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Reconciliation of Stockholders'" sheetId="5" state="visible" r:id="rId5"/>
    <sheet xmlns:r="http://schemas.openxmlformats.org/officeDocument/2006/relationships" name="Condensed Statement of Cash Flo"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Commitments, Contingencies" sheetId="12" state="visible" r:id="rId12"/>
    <sheet xmlns:r="http://schemas.openxmlformats.org/officeDocument/2006/relationships" name="Derivative Valu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ransactions (Tables)" sheetId="17" state="visible" r:id="rId17"/>
    <sheet xmlns:r="http://schemas.openxmlformats.org/officeDocument/2006/relationships" name="Derivative Valuation (Tables)" sheetId="18" state="visible" r:id="rId18"/>
    <sheet xmlns:r="http://schemas.openxmlformats.org/officeDocument/2006/relationships" name="The Company (Details Narrative)"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Convertible Notes Payable (Deta" sheetId="23" state="visible" r:id="rId23"/>
    <sheet xmlns:r="http://schemas.openxmlformats.org/officeDocument/2006/relationships" name="Equity Transactions (Details Na" sheetId="24" state="visible" r:id="rId24"/>
    <sheet xmlns:r="http://schemas.openxmlformats.org/officeDocument/2006/relationships" name="Equity Transactions - Summary o" sheetId="25" state="visible" r:id="rId25"/>
    <sheet xmlns:r="http://schemas.openxmlformats.org/officeDocument/2006/relationships" name="Equity Transactions - Schedule " sheetId="26" state="visible" r:id="rId26"/>
    <sheet xmlns:r="http://schemas.openxmlformats.org/officeDocument/2006/relationships" name="Commitments, Contingencies (Det" sheetId="27" state="visible" r:id="rId27"/>
    <sheet xmlns:r="http://schemas.openxmlformats.org/officeDocument/2006/relationships" name="Derivative Valuation (Details N" sheetId="28" state="visible" r:id="rId28"/>
    <sheet xmlns:r="http://schemas.openxmlformats.org/officeDocument/2006/relationships" name="Derivative Valuation - Schedule" sheetId="29" state="visible" r:id="rId29"/>
    <sheet xmlns:r="http://schemas.openxmlformats.org/officeDocument/2006/relationships" name="Derivative Valuation - Schedu_2"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9</t>
  </si>
  <si>
    <t>Aug. 12, 2019</t>
  </si>
  <si>
    <t>Document And Entity Information</t>
  </si>
  <si>
    <t>Entity Registrant Name</t>
  </si>
  <si>
    <t>eWELLNESS HEALTHCARE Corp</t>
  </si>
  <si>
    <t>Entity Central Index Key</t>
  </si>
  <si>
    <t>0001550020</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Unaudited) - USD ($)</t>
  </si>
  <si>
    <t>Dec. 31, 2018</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Total current liabilities</t>
  </si>
  <si>
    <t>LONG TERM LIABILITIES</t>
  </si>
  <si>
    <t xml:space="preserve"> </t>
  </si>
  <si>
    <t>Total long term liabilities</t>
  </si>
  <si>
    <t>Total Liabilities</t>
  </si>
  <si>
    <t>COMMITMENTS AND CONTINGENCIES</t>
  </si>
  <si>
    <t>STOCKHOLDERS' DEFICIT</t>
  </si>
  <si>
    <t>Preferred stock, authorized, 20,000,000 shares, $.001 par value, 0 shares issued and outstanding</t>
  </si>
  <si>
    <t>Common stock, authorized 900,000,000 shares, $.001 par value, 221,471,504 and 206,406,951 issued and outstanding, respectively</t>
  </si>
  <si>
    <t>Additional paid in capital</t>
  </si>
  <si>
    <t>Accumulated deficit</t>
  </si>
  <si>
    <t>Total Stockholders' Deficit</t>
  </si>
  <si>
    <t>TOTAL LIABILITIES AND STOCKHOLDERS' DEFICIT</t>
  </si>
  <si>
    <t>Condens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 USD ($)</t>
  </si>
  <si>
    <t>3 Months Ended</t>
  </si>
  <si>
    <t>Jun. 30, 2018</t>
  </si>
  <si>
    <t>OPERATING EXPENSES</t>
  </si>
  <si>
    <t>Executive compensation</t>
  </si>
  <si>
    <t>General and administrative</t>
  </si>
  <si>
    <t>Professional fees</t>
  </si>
  <si>
    <t>Total Operating Expenses</t>
  </si>
  <si>
    <t>Loss from Operations</t>
  </si>
  <si>
    <t>OTHER INCOME (EXPENSE)</t>
  </si>
  <si>
    <t>Interest income</t>
  </si>
  <si>
    <t>Foreign exchange rate</t>
  </si>
  <si>
    <t>Gain (loss) on derivative liability</t>
  </si>
  <si>
    <t>Gain (loss) on extinguishment of debt</t>
  </si>
  <si>
    <t>Interest expense</t>
  </si>
  <si>
    <t>Net Loss before Income Taxes</t>
  </si>
  <si>
    <t>Income tax expense</t>
  </si>
  <si>
    <t>Net Loss</t>
  </si>
  <si>
    <t>Loss per common share</t>
  </si>
  <si>
    <t>Basic</t>
  </si>
  <si>
    <t>Diluted</t>
  </si>
  <si>
    <t>Weighted average shares outstanding</t>
  </si>
  <si>
    <t>Reconciliation of Stockholders' Deficit (Unaudited) - USD ($)</t>
  </si>
  <si>
    <t>Preferred Shares [Member]</t>
  </si>
  <si>
    <t>Common Shares [Member]</t>
  </si>
  <si>
    <t>Shares To Be Issued [Member]</t>
  </si>
  <si>
    <t>Additional Paid in Capital [Member]</t>
  </si>
  <si>
    <t>Accumulated Deficit [Member]</t>
  </si>
  <si>
    <t>Total</t>
  </si>
  <si>
    <t>Balance at Dec. 31, 2017</t>
  </si>
  <si>
    <t>Balance, shares at Dec. 31, 2017</t>
  </si>
  <si>
    <t>Contributed services</t>
  </si>
  <si>
    <t>Option expense</t>
  </si>
  <si>
    <t>Shares issued for debt conversion</t>
  </si>
  <si>
    <t>Shares issued for debt conversion, shares</t>
  </si>
  <si>
    <t>Shares issued for prepaid services</t>
  </si>
  <si>
    <t>Shares issued for prepaid services, shares</t>
  </si>
  <si>
    <t>Shares issued for services</t>
  </si>
  <si>
    <t>Shares issued for services, shares</t>
  </si>
  <si>
    <t>Net loss</t>
  </si>
  <si>
    <t>Balance at Mar. 31, 2018</t>
  </si>
  <si>
    <t>Balance, shares at Mar. 31, 2018</t>
  </si>
  <si>
    <t>Balance at Jun. 30, 2018</t>
  </si>
  <si>
    <t>Balance, shares at Jun. 30, 2018</t>
  </si>
  <si>
    <t>Balance at Dec. 31, 2018</t>
  </si>
  <si>
    <t>Balance, shares at Dec. 31, 2018</t>
  </si>
  <si>
    <t>Shares issued for contributions</t>
  </si>
  <si>
    <t>Shares issued for contributions, shares</t>
  </si>
  <si>
    <t>Shares issued for cash, shares</t>
  </si>
  <si>
    <t>Shares issued for financing costs</t>
  </si>
  <si>
    <t>Shares issued for financing costs, shares</t>
  </si>
  <si>
    <t>Balance at Mar. 30, 2019</t>
  </si>
  <si>
    <t>Balance, shares at Mar. 30, 2019</t>
  </si>
  <si>
    <t>Balance at Jun. 30, 2019</t>
  </si>
  <si>
    <t>Balance, shares at Jun. 30, 2019</t>
  </si>
  <si>
    <t>Balance at Mar. 31, 2019</t>
  </si>
  <si>
    <t>Balance, shares at Mar. 31, 2019</t>
  </si>
  <si>
    <t>Shares issued to officers, directors and cosultants</t>
  </si>
  <si>
    <t>Shares issued for cash</t>
  </si>
  <si>
    <t>Condensed Statement of Cash Flows (Unaudited) - USD ($)</t>
  </si>
  <si>
    <t>Cash flows from operating activities</t>
  </si>
  <si>
    <t>Adjustments to reconcile net income (loss) to net cash used in operating activities:</t>
  </si>
  <si>
    <t>Depreciation and amortization</t>
  </si>
  <si>
    <t>Shares issued for consulting services</t>
  </si>
  <si>
    <t>Shares issued for contribution</t>
  </si>
  <si>
    <t>Options expense</t>
  </si>
  <si>
    <t>Amortization of debt discount to interest expense</t>
  </si>
  <si>
    <t>Amortization of prepaids</t>
  </si>
  <si>
    <t>Foreign currency exchange</t>
  </si>
  <si>
    <t>Gain on derivative liability</t>
  </si>
  <si>
    <t>Loss on extinguishment of debt</t>
  </si>
  <si>
    <t>Changes in operating assets and liabilities</t>
  </si>
  <si>
    <t>Prepaid expense</t>
  </si>
  <si>
    <t>Net cash used in operating activities</t>
  </si>
  <si>
    <t>Cash flows from investing activities</t>
  </si>
  <si>
    <t>Purchase of equipment</t>
  </si>
  <si>
    <t>Net cash used in investing activities</t>
  </si>
  <si>
    <t>Cash flows from financing activities</t>
  </si>
  <si>
    <t>Proceeds from issuance of common stock</t>
  </si>
  <si>
    <t>Issuance of convertible debt</t>
  </si>
  <si>
    <t>Payment on debt</t>
  </si>
  <si>
    <t>Debt issuance costs</t>
  </si>
  <si>
    <t>Net cash provided by financing activities</t>
  </si>
  <si>
    <t>Net increase (decrease) in cash</t>
  </si>
  <si>
    <t>Cash, beginning of period</t>
  </si>
  <si>
    <t>Cash, end of period</t>
  </si>
  <si>
    <t>Supplemental Information:</t>
  </si>
  <si>
    <t>Cash paid for: Taxes</t>
  </si>
  <si>
    <t>Cash paid for: Interest Expense</t>
  </si>
  <si>
    <t>Non cash items:</t>
  </si>
  <si>
    <t>Derivative liability and debt discount issued with new notes</t>
  </si>
  <si>
    <t>Shares issued for prepaids</t>
  </si>
  <si>
    <t>The Company</t>
  </si>
  <si>
    <t>Organization, Consolidation and Presentation of Financial Statements [Abstract]</t>
  </si>
  <si>
    <t xml:space="preserve">Note
1. The Company The
Company and Nature of Business eWellness
Healthcare Corporation (the “eWellness”, “Company”, “we”, “us”, “our”)
was incorporated in the State of Nevada on April 7, 2011. The Company has generated no revenues to date. eWellness
is the first physical therapy telehealth company to offer insurance reimbursable real-time distance monitored treatments. Our
business model is to license our PHZIO (“PHZIO”) platform to any physical therapy (“PT”) clinic in the
U.S. and or have large-scale employers use our PHZIO platform as a fully PT monitored corporate wellness program. 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 Due to the real-time patient monitoring feature, the PHZIO platform
is insurance reimbursable by payers such as: Anthem Blue Cross and Blue Shield. </t>
  </si>
  <si>
    <t>Summary of Significant Accounting Policies</t>
  </si>
  <si>
    <t>Accounting Policies [Abstract]</t>
  </si>
  <si>
    <t xml:space="preserve">Note
2. Summary of Significant Accounting Policies 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8. In the opinion of management, all adjustments
necessary for a fair presentation of the financial information for the interim periods reported have been made. All such adjustments
are of a normal recurring nature. The results of operations for the six months ended June 30, 2019 are not necessarily indicative
of the results that can be expected for the fiscal year ending December 31, 2019. The unaudited condensed financial statements
should be read in conjunction with the financial statements and the notes thereto included in our Annual Report on Form 10-K for
the year ended December 31, 2018.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six months ended June 30, 2019, the Company had no revenues. The Company has an accumulated loss of $24,505,01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As
of June 30, 2019, the Company had the following assets and liabilities measured at fair value on a recurring basis.
Total Level 1 Level 2 Level 3
Derivative Liability $ 1,807,796 $ - $ - $ 1,807,796
Total Liabilities measured at fair value $ 1,807,796 $ - $ - $ 1,807,796 As
of December 31, 2018, the Company had the following assets and liabilities measured at fair value on a recurring basis.
Total Level 1 Level 2 Level 3
Derivative Liability $ 1,584,102 $ - $ - $ 1,584,102
Total Liabilities measured at fair value $ 1,584,102 $ - $ - $ 1,584,102 </t>
  </si>
  <si>
    <t>Related Party Transactions</t>
  </si>
  <si>
    <t>Related Party Transactions [Abstract]</t>
  </si>
  <si>
    <t>Note
3. Related Party Transactions In
November 2016, the Company signed an agreement with a programming company (“PC”) within which one of the Company’s
directors and Chief Technical Officer is the Chief Marketing Officer. The agreement is for additional features to be programmed
for the launch of the PHI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Company issued 25,280,899 common shares at a value of $0.0089 per share on April 1, 2017. The PC will also have the
right to appoint 40% of the directors. At the end of June 30, 2019, the Company had a payable of $672,832 due to this company. Throughout
the six months ended June 30, 2019, the officers and directors of the Company incurred business expenses on behalf of the Company.
The amounts payable to the officers as of June 30, 2019 and December 31, 2018 were $7,516 and $3,076, respectively. There were
no expenses due to the board members, but the Company has accrued directors’ fees of $193,000 and $211,000 at June 30, 2019
and December 31, 2018, respectively. Because the Company is not yet profitable the officers have agreed to defer compensation.
The Company had accrued executive compensation of $1,070,191 and $1,113,470 at June 30, 2019 and December 31, 2018 respectively.</t>
  </si>
  <si>
    <t>Convertible Notes Payable</t>
  </si>
  <si>
    <t>Debt Disclosure [Abstract]</t>
  </si>
  <si>
    <t xml:space="preserve">Note
4. Convertible Notes Payable Six
Months Ended June 30, 2019 On
January 29, 2019 and February 22, 2019, the Company received the third and fourth tranches of funds relating to a note executed
on July 13, 2018. The two tranches were $60,000 and $30,000 respectively. During the six months ending June 30, 2019, the Company
accrued interest of $1,057. On January 8, 2019,
the Company executed two 8% Convertible Promissory Notes payable to two institutional investors in
the principal amount of $308,000 each. Each note, which is due on January 8, 2020, has an original issue discount of $28,000
and transaction costs of $10,000. The convertible notes convert into common stock of the Company at a conversion
price that shall be equal to the 70% of the average of the two lowest per share trading prices for the twenty (20) trading days
prior to the conversion date. During the six months ended June 30, 2019, the Company accrued interest of $11,679 for each note. On
January 9,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During the six
months ended June 30, 2019, the Company accrued interest of $6,409. On
January 29, 2019, the Company executed a 12% Convertible Promissory Note payable to an institutional investor in the principal
amount of $58,300. The note, which is due on November 15, 2019, has an original issue discount of $5,300 and transaction costs
of $3,000. The convertible note converts into common stock of the Company at a conversion price that shall be equal to the 70%
average of the two lowest per share trading prices for the ten (10) trading days prior to the conversion date. During the six
months ended June 30, 2019, the Company accrued interest of $3,469. On
March 18, 2019, the Company executed a Securities Purchase Agreement for Convertible Debentures to an institutional investor in
the principal amount of $365,000 to be funded in six tranches: $65,000 at signing, $100,000 forty-five (45) days after the signing
date and $200,000 forty-five (45) days after the second closing date. The debentures, which are payable on March 18, 2022, have
a 10% original issue discount and a commitment fee of $5,000 payable with the signing debenture. The debentures convert into common
stock of the Company at a conversion price equal to the lesser of (i) $.12 or (ii) seventy percent (70%) of the lowest traded
price (as reported by Bloomberg LP) of the common stock for the ten (10) trading days prior to the conversion date. The first
tranche of $65,000 was received on March 21, 2019. As of June 30, 2019, the second and third tranche payments have not been
received. On
March 18, 2019, the Company executed a 12% Convertible Promissory Note payable to an institutional investor in the principal amount
of $47,300. The note, which is payable on January 30, 2020, has an original issue discount of $4,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six months ended June 30, 2019, the Company accrued interest of $1,617. On
March 21, 2019, the Company executed a 3% Convertible Promissory Note payable to an institutional investor in the principal amount
of $360,000. The note, which is payable twelve (12) months after each tranche is funded, has an original issue discount of $60,000.
The original issue discount will be prorated with each tranche paid. The first tranche of $60,000 is due at signing date. 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he first tranche was received on March 29, 2019. During the six months
ended June 30, 2019, the Company accrued interest of $459. On
March 21, 2019, the Company executed a 12% Convertible Promissory Note to an institutional investor in the principal amount of
$1,500,000 to be funded over two tranches of $750,000 each; the first tranche to be funded on signing. The note, which is due
and payable six (6) months after the funding date of each tranche, has an original issue discount of 10%. The Company issued 3,260,870
shares of restricted common stock on the closing date. These are deemed returnable shares which the investor must return if the
Company repays the note prior to the maturity date. In addition, the Company will issue 1,000,000 shares of restricted common
stock as a commitment fee. The convertible note converts into common stock of the Company at a conversion price that shall be
equal to 75% of the lowest trading price during the thirty (30) day trading period ending on the last complete trading day prior
to the conversion date. The first tranche of $750,000 was received on March 25, 2019. During the six months ended June 30, 2019,
the Company accrued interest of $24,904. On
April 1, 2019, the Company executed a 12% Convertible Promissory Note payable to an institutional investor in the principal amount
of $58,300. The note, which is payable on February 15, 2020, has an original issue discount of $5,300 and transaction costs of
$3,000. The convertible note converts into common stock of the Company at a conversion price equal to 70% of the average of the
lowest two (2) trading prices during the ten (10) trading day period ending on the last complete trading day prior to the conversion
date. During the six months ended June 30, 2019, the Company accrued interest of $1,744. On
May 6, 2019, the Company executed a convertible note conversion period extension agreement on a note dated October 28, 2018, within
which the period of conversion by note holder was extended to May 27, 2019. The Company paid $16,031 to note holder for this extension
agreement. On May 28, 2019, the Company executed a second extension agreement on this note within which the period of conversion
by note holder was extended to June 11, 2019. The Company paid $16,105 to note holder for this extension agreement. On
May 13, 2019, the Company executed a 12% Convertible Promissory Note payable to an institutional investor in the principal amount
of $110,000. The note, which is due on February 13, 2020, has an original issue discount of $10,000 and transactions costs
of $3,000. The convertible note converts into common stock of the Company at conversion price that shall be equal to the 65% of
the lowest closing price for the twenty (20) trading days prior to the conversion date. During the six months ended June 30, 2019,
the Company accrued interest of $1,736. Year
Ended December 31, 2018 In
January 2018, the Company executed an 8% Convertible Promissory Note payable to an institutional investor in the principal amount
of $110,000. During the year ended December 31, 2018, the note, which was due on October 12, 2018, and accrued interest totaling
$4,489 was fully converted into 2,412,827 shares of common stock at a price of $.04745 per share. In
January 2018, the Company executed an 12% Convertible Promissory Note payable to an institutional investor in the principal amount
of $91,300. During the year ended December 31, 2018, the note, which was due on October 30, 2018, and accrued interest totaling
$4,980 was fully converted into 1,630,799 shares of common stock at prices ranging from $.0583 to $.0603. In
February 2018, the Company executed an 12% Convertible Promissory Note payable to an institutional investor in the principal amount
of $63,800. During year ended December 31, 2018, the note, which was due on November 30, 2018, and accrued interest totaling $3,480
was fully converted into 1,309,799 shares of common stock at prices ranging from $.0487 to $.0532. In
March 2018, the Company executed an 8% Convertible Promissory Note payable to an institutional investor in the principal amount
of $77,000. As of June 30, 2018, the institutional investor exercised its MFN provision in Paragraph 4a increasing the OID from
the stated in the note from 10% to 15% thus increasing the amount owed to $80,500. During the year ended December 31, 2018, the
note, which was due on December 5, 2018, and accrued interest totaling $5,928 was fully converted into 2,402,436 shares of common
stock at a price of $.036. In
March 2018, the Company executed an 12% Convertible Promissory Note payable to an institutional investor in the principal amount
of $72,450. During the year ended December 31, 2018, the note, which was due on December 30, 2018, and accrued interest totaling
$3,780 was fully converted into 1,877,796 shares of common stock at prices ranging from $.0393 to $.0437. In
May 2018, the Company executed an 8% Convertible Promissory Note payable to an institutional investor in the principal amount
of $125,000. During the year ended December 31, 2018, the note, which is due on May 10, 2019, and accrued interest totaling $415
was fully converted into 1,626,268 shares of common stock at prices ranging from $.0628 to $.1032. At the year ended December
31, 2018, the Company is still liable for $5,288 of accrued interest that has not yet been converted. In
May 2018, the Company executed an 12% Convertible Promissory Note payable to an institutional investor in the principal amount
of $51,750. During the year ended December 31, 2018, the note, which is due on March 1, 2019, and accrued interest of $2,700 was
fully converted into 658,722 shares of common stock at prices ranging from $.081 and $.085. In
July 2018, the Company executed an 12% Convertible Promissory Note payable to an institutional investor in the principal amount
of $56,500. The note, which is due on April 17, 2019, has an original issue discount of $6,500. The convertible notes convert
into common stock of the Company at conversion price that shall be equal to the lesser of: (i) $0.21 or (ii) 75% of the lowest
per share trading price for the thirty (30) trading days before the issued date of this note. The Company issued 100,000 shares
of common stock valued at $8,000 upon the execution of this note. During the year ended December 31, 2018, the Company recognized
interest expense of $2,991. In
July 2018, the Company executed an 3% Convertible Promissory Note payable to an institutional investor in the principal amount
of $180,000 for funding in six tranches. The note, which is due twelve months from the date of each individual tranche, has an
original issue discount of $10,000 per tranche. The convertible notes convert into common stock of the Company at conversion price
that shall be equal to 75% of the market price which is lowest trading price during the twenty (20) trading day period ending
on the last complete trading day prior to the conversion date. The trading price is the lesser of: (i) lowest traded price or
(ii) the lowest closing bid price on the OTCQB. The first tranche of $60,000 was received in the month of July and second tranche
of $30,000 was received in the month of August. During the year ended December 31, 2018, the Company recognized interest expense
of $1,102. In
July 2018, the Company executed an 12% Convertible Promissory Note payable to an institutional investor in the principal amount
of $28,250. The note, which is due on April 17, 2019, has an original issue discount of $3,250. The convertible notes convert
into common stock of the Company at conversion price that shall be equal to the lesser of: (i) $0.21 or (ii) 75% of the lowest
per share trading price for the thirty (30) trading days before the issued date of this note. The Company issued 50,000 shares
of common stock valued at $4,000 upon the execution of this note. During the year ended December 31, 2018, the Company recognized
interest expense of $1,495. In
July 2018, the Company executed an 12% Convertible Promissory Note payable to an institutional investor in the principal amount
of $77,000. As of September 30, 2018, the institutional investor exercised its MFN provision in Paragraph 4a increasing the OID
from the stated in the note from 10% to 15% thus increasing the amount owed to $80,500. The note, which is due on April 5, 2019,
has an original issue discount of $7,000. The convertible notes convert into common stock of the Company at conversion price that
shall be equal to the lesser of: (i) $0.06 or (ii) 75% of the lowest per share trading price for the ten (10) trading days before
the conversion date. During the year ended December 31, 2018, the Company recognized interest expense of $4,870. In
July 2018, the Company executed an 12% Convertible Promissory Note payable to an institutional investor in the principal amount
of $60,950. The note, which is due on April 30, 2019, has an original issue discount of $7,950. 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During the year ended December 31, 2018, the Company recognized interest expense of $3,647. In
August 2018, the Company executed an 12% Convertible Promissory Note payable to an institutional investor in the principal amount
of $58,300. The note, which is due on June 15, 2019, has an original issue discount of $5,300. 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 During the year ended December 31, 2018, the Company recognized interest expense of
$2,338. In
October 2018, the Company executed an 12% Convertible Promissory Note payable to an institutional investor in the principal amount
of $47,300. The note, which is due on July 15, 2019, has an original issue discount of $7,300. 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During the year ended December 31, 2018, the Company recognized interest expense of $1,291. In
October 2018, the Company executed an 8% Convertible Promissory Note payable to an institutional investor in the principal amount
of $165,000. The note, which is due on October 12, 2019, has an original issue discount of $15,000. The convertible notes
convert into common stock of the Company at conversion price that shall be equal to 65% of the lowest per share closing price
during the fifteen (15) trading days immediately preceding the date of the notice of conversion. The first tranche of $110,000
was received in the month of October and the second tranche of $55,000 was received in the month of November. During the year
ended December 31, 2018, the Company recognized interest expense of $2,594. In October 2018, the
Company executed two 8% Convertible Promissory Notes payable to two institutional investors, each
in the principal amount of $308,000. Each note, which is due on October 29, 2019, has an original issue discount
of $33,000. The convertible notes convert into common stock of the Company at conversion price that shall be equal to the 70%
of the average of the two (2) lowest per share trading prices for the twenty (20) trading days prior to the conversion date. During
the year ended December 31, 2018, the Company recognized interest expense of $4,118 for each note. In
November 2018, a Back-End note executed in May 2018 with an institutional investor was funded. The Back-End note is an 8% Convertible
Promissory Note payable in the principal amount of $125,000. The note, which is due on May 10, 2019, has an original issue
discount of $10,000. The convertible notes convert into common stock of the Company at conversion price that shall be equal to
72% of the lowest VWAP for the ten (10) trading days prior to and including the conversion date. Conversion into shares of common
stock can commence following the 180 th </t>
  </si>
  <si>
    <t>Equity Transactions</t>
  </si>
  <si>
    <t>Equity [Abstract]</t>
  </si>
  <si>
    <t xml:space="preserve">Note
5. Equity Transactions Preferred
Stock The
total number of shares of preferred stock which the Company shall have authority to issue is 20,000,000 shares with a par value
of $0.001 per share. During the six months ended June 30, 2019, the Company authorized the issuance of 1,000,000 shares of preferred
stock to officers, directors and consultants as deferred compensation. The shares are eligible for conversion after 24 months
into 40 shares of common stock per each preferred share. The value of the issued shares was calculated on the basis of 40 shares
per preferred share at the common share value on the date of issuance. The deferred compensation value of the shares will vest
monthly at 1/24 th Common Stock Six
Months Ended June 30, 2019 On
February 7, 2019, the Company executed an amendment to a contract executed on April 8, 2018 for twelve months for consulting services.
The Company issued 250,000 shares of common stock at the signing of the contract valued at $30,500 that is being amortized over
the life of the contract. On
March 22, 2019, the Company issued 3,260,870 shares of common stock to an institutional investor as part of a promissory note.
These shares are returnable if the Company repays the promissory note before the maturity date. The value of these shares is $375,000
which was recorded as prepaid until the six-month maturity has passed. The Company also issued 1,000,000 shares of common stock
to the institutional investor as a commitment fee. The value of these shares is $115,000. On
April 2, 2019, the Company issued 800,000 shares of common stock pursuant to a capital call notice in relation to an Equity Purchase
Agreement dated June 18, 2018. The capital call totaled $59,100. On
May 17, 2019, the Company executed a contract for three months for consulting services. The Company issued 500,000 shares of common
stock at the signing of the contract valued at $53,000 that is being amortized over the life of the contract. At the end of the
three months, the Company is to issue another 500,000 shares of common stock. During
the six months ended June 30, 2019, the Company issued 2,974,995 shares of common stock to consultants for services rendered in
accordance to consulting agreements. The value of these shares is $339,633. During
the six months ended June 30, 2019, the Company issued 6,278,688 shares of common stock for debt conversion totaling $401,242
which includes $380,250 principal, $18,992 accrued interest and $2,000 due diligence fee. Six
Months Ended June 30, 2018 In
January 2018, the Board of Directors approved the extension of an Advisory Agreement dated February 15, 2015 for one year. The
Company issued 800,000 shares of common stock as compensation with a value of $104,000. This value is being amortized over the
life of the contract. During
the six months ended June 30, 2018, the Company agreed to issue a total of 200,000 shares of common stock for consulting services
at a value of $14,800. At the end of June 30, 2018, these shares had not yet been issued and are recorded in Shares to be Issued. During the six months ended June 30, 2018, the Company issued a total of 13,654,354 shares of common stock
per debt conversion of convertible notes. The total of the debt conversion was $569,998 which includes $19,776 of accrued interest. During
the six months ended June 30, 2018, the Company issued 2,550,000 shares of common stock for marketing and consulting services
valued at $235,900. During
the six months ended June 30, 2018, the Company issued 4,000,000 shares of common stock for settlement of a complaint filed in
the United States Federal District Count (see Footnote 4). The debt settled totaled $236,868 which includes $56,817 of accrued
interest. In
June 2018, the Company entered into a consulting agreement within which the Company agreed to issue 125,000 shares of common stock
per month beginning in July 2018 and 1,500,000 shares of common stock upon signing of the agreement. The 1,500,000 shares of common
stock were issued with a value of $105,000 which is being amortized over the life of the contract. In
June 2018, the Company executed an Equity Purchase Agreement with an institutional investor within which the investor agrees to
purchase up to $1,500,000 of the Company’s common stock, par value $0.001. As an inducement to the investor to enter into
the agreement, the Company issued 1,000,000 restricted shares of common stock to the investor valued at $70,000. In
January 2018, the Board of Directors agreed to form a new eWellness Healthcare Corporation 2018 Equity Incentive Plan (“Plan”).
The Plan shall be for 20,000,000 shares of common stock that will be placed in a 10b5-1 Sales Plan that will be registered under
an S-8 Registration Statement. Under the sales plan, each recipient will open an account with Garden State Securities (“GSS”)
for management of all sales of shares issued under the Plan. Quarterly limitations are placed on the number of shares that can
be sold. The Company initially allocated 17,400,000 shares to officers, directors and consultants. As of June 30, 2018, no shares
were issued. Stock
Options The
following is a summary of the status of all Company’s stock options as of June 30, 2019 and changes during the six months
ended on that date:
Weighted
Number Average Remaining Intrinsic
Options Price Life
(yrs) Value
Outstanding
at December 31, 2018 2,850,000 $ 0.80 2.2 $ -
Granted - -
Exercised - -
Cancelled - -
Outstanding
at June 30, 2019 2,850,000 0.80 1.6 $ -
Options
exercisable at June 30, 2019 2,850,000 $ 0.80 1.6 $ - The
Company recognized stock option expense of $0 and $217,188 for the six months ended June 30, 2019 and 2018, respectively. Warrants In
March 2018, the Board of Directors, at the request and with the approval of the investors, determined that it was in the best
interests of the Company and the Investors, based upon market price and relatively limited liquidity of the shares of common stock
that the Company revised the expiration date and exercise price for 417,429 unexercised warrants granted on April 9, 2015. The
original expiration date of April 9, 2018 was extended to April 9, 2019. During the six months ended June 30, 2019, these warrants
expired. The
following is a summary of the status of the Company’s warrants as of June 30, 2019 and changes during the six months ended
on that date:
Weighted
Number of Average Remaining Intrinsic
Warrants Price Life (yrs.) Value
Outstanding at December 31, 2018 3,778,179 $ 0.48 1.4 $ -
Granted - - - -
Exercised - - - -
Cancelled 477,429 - - -
Outstanding at June 30, 2019 3,300,750 $ 0.52 1.2 $ 53,735
Warrants exercisable at June 30, 2019 3,300,750 $ 0.52 1.2 $ 53,725 </t>
  </si>
  <si>
    <t>Commitments, Contingencies</t>
  </si>
  <si>
    <t>Commitments and Contingencies Disclosure [Abstract]</t>
  </si>
  <si>
    <t xml:space="preserve">Note
6.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funds held in the escrow or trust account 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sent from the investors of the Rule 419 Offering to direct their escrowed funds to the Company
to instead purchase shares in the Converted Offering. The consent document (which was essentially a form of rescission) was given
to the investors along with a private placement memorandum describing the Converted Offering and stat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 The Company received $100,000 proceeds and used $10,000 as per Rule 419(b)(2)(vi);
therefore, only $90,000 was subject to possible return.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currently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 </t>
  </si>
  <si>
    <t>Derivative Valuation</t>
  </si>
  <si>
    <t>Derivative Instruments and Hedging Activities Disclosure [Abstract]</t>
  </si>
  <si>
    <t>Note
7. Derivative Valuation The
Company evaluated the convertible debentures and associated warrants in accordance with ASC Topic 815, “Derivatives and
Hedging,” and determined that the conversion feature of the convertible promissory notes was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refore,
these have been characterized as derivative instruments. We elected to recognize the notes under ASU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six months ended June 30, 2019
and 2018, the Company amortized the debt discount of $1,401,501 and $239,710, respectively. During
the six months ended June 30, 2019, the Company had the following activity in the derivative liability account:
Notes Warrants Total
Derivative liability at December 31, 2018 $ 1,402,721 $ 181,381 $ 1,584,102
Addition of new conversion option derivatives 1,769,048 - 1,769,048
Conversion of note derivatives (612,346 ) - (612,346 )
Change in fair value (826,107 ) (106,901 ) (933,008 )
Derivative liability at June 30, 2019 $ 1,733,316 $ 74,480 $ 1,807,796 For
purposes of determining the fair market value of the derivative liability, the Company used Black Scholes option valuation model.
The significant assumptions used in the Black Scholes valuation of the derivative are as follows:
Stock
price at valuation date $ .08-.10
Exercise
price of warrants $ .25
Conversion
rate of convertible debt $ .445
Risk
free interest rate 1.71%-2.42 %
Stock
volatility factor 102.5%-183.4 %
Years
to Maturity .20
– 2.72
Expected
dividend yield None</t>
  </si>
  <si>
    <t>Subsequent Events</t>
  </si>
  <si>
    <t>Subsequent Events [Abstract]</t>
  </si>
  <si>
    <t>Note
8. Subsequent Events On
July 5, 2019, the Company signed an amendment to a convertible note issued on March 21, 2019 revising the conversion price from
75% to 65% of the lowest trading price during the thirty (30) trading days prior to the conversion date. On
July 8, 2019, the Company filed a Definitive Information Statement on Schedule 14C for the purpose of authorizing the increase
in the number of authorized shares of Common Stock from four hundred million (400,000,000) shares of Common Stock to nine hundred
million (900,000,000) shares of Common Stock (the “Authorized Common Stock Share Increase”). On July 9, 2019, the
Company filed Articles of Amendment to the Company’s Articles of Incorporation to implement the Authorized Common Stock
Share Increase with the State of Nevada. On
July 8, 2019, the Company executed a convertible note conversion period extension agreement on a note dated January 8, 2019 within
which the period of conversion by note holder was extended to August 9, 2019. The Company paid $21,560 to note holder for this
extension agreement. On
July 8, 2019, the Company executed a 12% Convertible Promissory Note payable to an institutional investor in the principal amount
of $114,000. The note, which is due on October 30, 2019, has an original issue discount of $11,000 and transaction costs of $3,000.
The convertible note converts into common stock of the Company at a conversion price that shall be equal to the 70% average of
the two lowest per share trading prices for the ten (10) trading days prior to the conversion date. On
July 9, 2019, the Company executed a 12% Convertible Promissory Note payable to an institutional investor in the principal amount
of $113,000. The note, which is due on July 9, 2020, has an original issue discount of $10,000 and transaction costs of $3,000.
The convertible note converts into common stock of the Company at a conversion price that shall be equal to the 65% average of
the lowest per share trading prices for the twenty (20) trading days prior to the conversion date. On
July 9, 2019, the Company executed an 8% Convertible Promissory Note payable to an institutional investor in the principal amount
of $235,000. The note, which is due on July 11, 2020, has an original issue discount of $25,200 and transaction costs of $10,000.
The convertible note converts into common stock of the Company at a conversion price that shall be equal to the 65% average of
the lowest per share trading prices for the twenty (20) trading days prior to the conversion date. On
July 10, 2019, the Company executed a convertible note conversion period extension agreement on a note dated January 8, 2019 within
which the period of conversion by note holder was extended to August 10, 2019. The Company paid $22,410 to note holder for this
extension agreement. On
July 11, 2019, the Company received the second tranche of $350,000 pursuant to the note dated March 21, 2019. This tranche had
a $35,000 debt discount and $5,000 transaction costs. The interest rate on this tranche is 12%, the same as on the original note.
The Company issued 2,692,307 shares of restricted common stock on the closing date. These are deemed returnable shares which the
investor must return if the Company repays the note prior to the maturity date of January 11, 2020. On
July 11, 2019, the Company executed a 12% Convertible Promissory Note payable to an institutional investor in the principal amount
of $250,000. The note, which is due on April 19, 2020, has an original issue discount of $37,500 and transaction costs of $5,000.
The convertible note converts into common stock of the Company at a conversion price that shall be equal to the 65% average of
the lowest per share trading prices for the twenty-five (25) trading days prior to the conversion date. On
July 12, 2019, the Company prepaid three convertible promissory notes, one dated January 1 and two dated January 29, 2019 totaling
$335,809. This included $232,300 principal, $10,131 accrued interest and $93,378 prepayment penalties. On
July 30, 2019, the Company executed two 12% Convertible Promissory Notes payable to two institutional investors in the principal
amount of $38,500 each. Each note, which is due on April 30, 2020, has an original issue discount of $3,500 and transaction costs
of $1,500. The convertible notes convert into common stock of the Company at a conversion price that shall be equal to the 65%
average of the lowest per share trading prices for the twenty (20) trading days prior to the conversion date. From July 1 until
the filing of this report, the Company issued 599,998 shares of common stock per consulting agreements valued at $42,122. From July 1 until
the filing of this report, the Company issued 3,478,099 shares of common stock for convertible debt conversion totaling
$148,636 which includes $141,000 principal and $7,636 accrued interest.</t>
  </si>
  <si>
    <t>Summary of Significant Accounting Policies (Policies)</t>
  </si>
  <si>
    <t>Basis of Presentation</t>
  </si>
  <si>
    <t xml:space="preserve">Basis
of Presentation The
accompanying unaudited condensed financial statements have been prepared in accordance with U.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8. In the opinion of management, all adjustments
necessary for a fair presentation of the financial information for the interim periods reported have been made. All such adjustments
are of a normal recurring nature. The results of operations for the six months ended June 30, 2019 are not necessarily indicative
of the results that can be expected for the fiscal year ending December 31, 2019. The unaudited condensed financial statements
should be read in conjunction with the financial statements and the notes thereto included in our Annual Report on Form 10-K for
the year ended December 31, 2018.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t>
  </si>
  <si>
    <t>Going Concern</t>
  </si>
  <si>
    <t xml:space="preserve">Going
Concern For
the six months ended June 30, 2019, the Company had no revenues. The Company has an accumulated loss of $24,505,015.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Fair Value of Financial Instruments</t>
  </si>
  <si>
    <t xml:space="preserve">Fair
Value of Financial Instruments As
of June 30, 2019, the Company had the following assets and liabilities measured at fair value on a recurring basis.
Total Level 1 Level 2 Level 3
Derivative Liability $ 1,807,796 $ - $ - $ 1,807,796
Total Liabilities measured at fair value $ 1,807,796 $ - $ - $ 1,807,796 As
of December 31, 2018, the Company had the following assets and liabilities measured at fair value on a recurring basis.
Total Level 1 Level 2 Level 3
Derivative Liability $ 1,584,102 $ - $ - $ 1,584,102
Total Liabilities measured at fair value $ 1,584,102 $ - $ - $ 1,584,102 </t>
  </si>
  <si>
    <t>Summary of Significant Accounting Policies (Tables)</t>
  </si>
  <si>
    <t>Summary of Assets and Liabilities Fair Value Recurring Basis</t>
  </si>
  <si>
    <t>Equity Transactions (Tables)</t>
  </si>
  <si>
    <t>Summary of Stock Options Activity</t>
  </si>
  <si>
    <t xml:space="preserve">The
following is a summary of the status of all Company’s stock options as of June 30, 2019 and changes during the six months
ended on that date:
Weighted
Number Average Remaining Intrinsic
Options Price Life
(yrs) Value
Outstanding
at December 31, 2018 2,850,000 $ 0.80 2.2 $ -
Granted - -
Exercised - -
Cancelled - -
Outstanding
at June 30, 2019 2,850,000 0.80 1.6 $ -
Options
exercisable at June 30, 2019 2,850,000 $ 0.80 1.6 $ - </t>
  </si>
  <si>
    <t>Schedule of Warrant Activity</t>
  </si>
  <si>
    <t xml:space="preserve">The
following is a summary of the status of the Company’s warrants as of June 30, 2019 and changes during the six months ended
on that date:
Weighted
Number of Average Remaining Intrinsic
Warrants Price Life (yrs.) Value
Outstanding at December 31, 2018 3,778,179 $ 0.48 1.4 $ -
Granted - - - -
Exercised - - - -
Cancelled 477,429 - - -
Outstanding at June 30, 2019 3,300,750 $ 0.52 1.2 $ 53,735
Warrants exercisable at June 30, 2019 3,300,750 $ 0.52 1.2 $ 53,725 </t>
  </si>
  <si>
    <t>Derivative Valuation (Tables)</t>
  </si>
  <si>
    <t>Schedule of Derivative Liability</t>
  </si>
  <si>
    <t xml:space="preserve">During
the six months ended June 30, 2019, the Company had the following activity in the derivative liability account:
Notes Warrants Total
Derivative liability at December 31, 2018 $ 1,402,721 $ 181,381 $ 1,584,102
Addition of new conversion option derivatives 1,769,048 - 1,769,048
Conversion of note derivatives (612,346 ) - (612,346 )
Change in fair value (826,107 ) (106,901 ) (933,008 )
Derivative liability at June 30, 2019 $ 1,733,316 $ 74,480 $ 1,807,796 </t>
  </si>
  <si>
    <t>Schedule of Assumptions Used Black Scholes Valuation of Derivative</t>
  </si>
  <si>
    <t>The significant assumptions used in the Black Scholes valuation of the derivative are as follows:
Stock
price at valuation date $ .08-.10
Exercise
price of warrants $ .25
Conversion
rate of convertible debt $ .445
Risk
free interest rate 1.71%-2.42 %
Stock
volatility factor 102.5%-183.4 %
Years
to Maturity .20
– 2.72
Expected
dividend yield None</t>
  </si>
  <si>
    <t>The Company (Details Narrative)</t>
  </si>
  <si>
    <t>Physical therapy investment, description</t>
  </si>
  <si>
    <t>The Company's PHZIO home physical therapy exercise platform has been designed to disrupt the $30 billion physical therapy and the $8 billion corporate wellness industries. PHZIO re-defines the way physical therapy can be delivered. PHZIO is the first real-time remote monitored 1-to-many physical therapy platform for home use.</t>
  </si>
  <si>
    <t>Summary of Significant Accounting Policies (Details Narrative) - USD ($)</t>
  </si>
  <si>
    <t>Revenues</t>
  </si>
  <si>
    <t>Accumulated loss</t>
  </si>
  <si>
    <t>Summary of Significant Accounting Policies - Summary of Assets and Liabilities Fair Value Recurring Basis (Details) - USD ($)</t>
  </si>
  <si>
    <t>Derivative Liability</t>
  </si>
  <si>
    <t>Total Liabilities measured at fair value</t>
  </si>
  <si>
    <t>Level 1 [Member]</t>
  </si>
  <si>
    <t>Level 2 [Member]</t>
  </si>
  <si>
    <t>Level 3 [Member]</t>
  </si>
  <si>
    <t>Related Party Transactions (Details Narrative) - USD ($)</t>
  </si>
  <si>
    <t>Apr. 02, 2017</t>
  </si>
  <si>
    <t>Nov. 30, 2016</t>
  </si>
  <si>
    <t>Accrued directors' fees</t>
  </si>
  <si>
    <t>Accrued deferred compensation</t>
  </si>
  <si>
    <t>Officers [Member]</t>
  </si>
  <si>
    <t>Due to related party</t>
  </si>
  <si>
    <t>Programming Company [Member]</t>
  </si>
  <si>
    <t>Monthly base fee</t>
  </si>
  <si>
    <t>Fee payable per month</t>
  </si>
  <si>
    <t>Related party transaction, description of transaction</t>
  </si>
  <si>
    <t>The agreement is for additional features to be programmed for the launch of the PHIZIO platform.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t>
  </si>
  <si>
    <t>Amount indebted</t>
  </si>
  <si>
    <t>Shares issued price per share</t>
  </si>
  <si>
    <t>Percentage of patient insurance reimbursements received</t>
  </si>
  <si>
    <t>40.00%</t>
  </si>
  <si>
    <t>Convertible Notes Payable (Details Narrative)</t>
  </si>
  <si>
    <t>May 31, 2019USD ($)Integer</t>
  </si>
  <si>
    <t>May 28, 2019USD ($)</t>
  </si>
  <si>
    <t>May 06, 2019USD ($)</t>
  </si>
  <si>
    <t>Apr. 02, 2019USD ($)Integer</t>
  </si>
  <si>
    <t>Mar. 25, 2019USD ($)</t>
  </si>
  <si>
    <t>Mar. 21, 2019USD ($)Integershares</t>
  </si>
  <si>
    <t>Mar. 18, 2019USD ($)Integer</t>
  </si>
  <si>
    <t>Feb. 22, 2019USD ($)</t>
  </si>
  <si>
    <t>Jan. 29, 2019USD ($)Integer</t>
  </si>
  <si>
    <t>Jan. 29, 2019USD ($)</t>
  </si>
  <si>
    <t>Jan. 09, 2019USD ($)Integer</t>
  </si>
  <si>
    <t>Jan. 08, 2019USD ($)Integer</t>
  </si>
  <si>
    <t>Jun. 30, 2018USD ($)</t>
  </si>
  <si>
    <t>Mar. 18, 2018Integer</t>
  </si>
  <si>
    <t>Nov. 30, 2018USD ($)Integer</t>
  </si>
  <si>
    <t>Oct. 31, 2018USD ($)Integer</t>
  </si>
  <si>
    <t>Sep. 30, 2018USD ($)</t>
  </si>
  <si>
    <t>Aug. 31, 2018USD ($)Integer$ / shares</t>
  </si>
  <si>
    <t>Jul. 31, 2018USD ($)Integer$ / sharesshares</t>
  </si>
  <si>
    <t>Jun. 30, 2019USD ($)</t>
  </si>
  <si>
    <t>Mar. 30, 2019USD ($)</t>
  </si>
  <si>
    <t>Mar. 31, 2018USD ($)</t>
  </si>
  <si>
    <t>Dec. 31, 2018USD ($)$ / sharesshares</t>
  </si>
  <si>
    <t>Oct. 31, 2019USD ($)Integer</t>
  </si>
  <si>
    <t>May 31, 2018USD ($)</t>
  </si>
  <si>
    <t>Feb. 28, 2018USD ($)</t>
  </si>
  <si>
    <t>Jan. 31, 2018USD ($)</t>
  </si>
  <si>
    <t>Debt instrument conversion of debt, value</t>
  </si>
  <si>
    <t>First Tranche at Signing Date [Member]</t>
  </si>
  <si>
    <t>Debt face amount</t>
  </si>
  <si>
    <t>First Extension Agreement [Member] | Note Holder [Member]</t>
  </si>
  <si>
    <t>Convertible notes, description</t>
  </si>
  <si>
    <t xml:space="preserve">The Company executed a convertible note conversion period extension agreement on a note dated October 28, 2018, within which the period of conversion by note holder was extended to May 27, 2019. </t>
  </si>
  <si>
    <t>Payment to note holder</t>
  </si>
  <si>
    <t>Second Extension Agreement [Member] | Note Holder [Member]</t>
  </si>
  <si>
    <t>The Company executed a second extension agreement on this note within which the period of conversion by note holder was extended to June 11, 2019. The Company paid $16,105 to note holder for this extension agreement.</t>
  </si>
  <si>
    <t>8% Convertible Promissory Note One [Member]</t>
  </si>
  <si>
    <t>Accrued interest</t>
  </si>
  <si>
    <t>Debt maturity date</t>
  </si>
  <si>
    <t>Jan. 8,
		2020</t>
  </si>
  <si>
    <t>Oct. 12,
		2018</t>
  </si>
  <si>
    <t>Original issue discount</t>
  </si>
  <si>
    <t>Transaction costs</t>
  </si>
  <si>
    <t>Convertible debt percentage</t>
  </si>
  <si>
    <t>70.00%</t>
  </si>
  <si>
    <t>Number of trading days | Integer</t>
  </si>
  <si>
    <t xml:space="preserve">The convertible note converts into common stock of the Company at conversion price that shall be equal to the 70% of the average of the two lowest per share trading prices for the twenty (20) trading days prior to the conversion date. </t>
  </si>
  <si>
    <t>Debt instrument conversion of debt, shares | shares</t>
  </si>
  <si>
    <t>Conversion price per share | $ / shares</t>
  </si>
  <si>
    <t>8% Convertible Promissory Note Two [Member]</t>
  </si>
  <si>
    <t>Dec. 5,
		2018</t>
  </si>
  <si>
    <t>8% Convertible Promissory Note Two [Member] | Minimum [Member]</t>
  </si>
  <si>
    <t>Debt interest stated rate</t>
  </si>
  <si>
    <t>10.00%</t>
  </si>
  <si>
    <t>8% Convertible Promissory Note Two [Member] | Maximum [Member]</t>
  </si>
  <si>
    <t>15.00%</t>
  </si>
  <si>
    <t>12% Convertible Promissory Note One [Member]</t>
  </si>
  <si>
    <t>Oct. 30,
		2019</t>
  </si>
  <si>
    <t>Oct. 30,
		2018</t>
  </si>
  <si>
    <t xml:space="preserve">The convertible note converts into common stock of the Company at a conversion price that shall be equal to the 70% average of the two lowest per share trading prices for the ten (10) trading days prior to the conversion date. </t>
  </si>
  <si>
    <t>12% Convertible Promissory Note One [Member] | Minimum [Member]</t>
  </si>
  <si>
    <t>12% Convertible Promissory Note One [Member] | Maximum [Member]</t>
  </si>
  <si>
    <t>12% Convertible Promissory Note Two [Member]</t>
  </si>
  <si>
    <t>Nov. 15,
		2019</t>
  </si>
  <si>
    <t>Nov. 30,
		2018</t>
  </si>
  <si>
    <t>12% Convertible Promissory Note Two [Member] | Minimum [Member]</t>
  </si>
  <si>
    <t>12% Convertible Promissory Note Two [Member] | Maximum [Member]</t>
  </si>
  <si>
    <t>At Signing [Member] | Securities Purchase Agreement [Member]</t>
  </si>
  <si>
    <t>Forty-Five (45) Days After Signing Date [Member] | Securities Purchase Agreement [Member]</t>
  </si>
  <si>
    <t>Forty-Five (45) Days After the Second Closing Date [Member] | Securities Purchase Agreement [Member]</t>
  </si>
  <si>
    <t>12% Convertible Promissory Note Three [Member]</t>
  </si>
  <si>
    <t>Jan. 30,
		2020</t>
  </si>
  <si>
    <t>Dec. 30,
		2018</t>
  </si>
  <si>
    <t>The convertible note converts into common stock of the Company at a conversion price equal to 70% of the average of the lowest two (2) trading prices during the ten (10) trading day period ending on the last complete trading day prior to the conversion date.</t>
  </si>
  <si>
    <t>12% Convertible Promissory Note Three [Member] | Minimum [Member]</t>
  </si>
  <si>
    <t>$ .0393</t>
  </si>
  <si>
    <t>12% Convertible Promissory Note Three [Member] | Maximum [Member]</t>
  </si>
  <si>
    <t>$ .0437</t>
  </si>
  <si>
    <t>3% Convertible Promissory Note [Member]</t>
  </si>
  <si>
    <t>65.00%</t>
  </si>
  <si>
    <t xml:space="preserve">The convertible note converts into common stock of the Company at a conversion price that shall be equal to 65% of the lesser of (i) lowest trading price or (ii) the lowest closing bid price on the OTCQB during the twenty-five (25) trading day period ending on the last complete trading day prior to the conversion date. </t>
  </si>
  <si>
    <t>Debt instrument, term</t>
  </si>
  <si>
    <t>12 months</t>
  </si>
  <si>
    <t>12% Convertible Promissory Note Four [Member]</t>
  </si>
  <si>
    <t>Mar. 1,
		2019</t>
  </si>
  <si>
    <t>75.00%</t>
  </si>
  <si>
    <t xml:space="preserve">The convertible note converts into common stock of the Company at a conversion price that shall be equal to 75% of the lowest trading price during the thirty (30) day trading period ending on the last complete trading day prior to the conversion date. </t>
  </si>
  <si>
    <t>12% Convertible Promissory Note Four [Member] | Minimum [Member]</t>
  </si>
  <si>
    <t>$ .081</t>
  </si>
  <si>
    <t>12% Convertible Promissory Note Four [Member] | Maximum [Member]</t>
  </si>
  <si>
    <t>$ .085</t>
  </si>
  <si>
    <t>12% Convertible Promissory Note Four [Member] | Commitment Fee [Member]</t>
  </si>
  <si>
    <t>Number of restrick stock issued | shares</t>
  </si>
  <si>
    <t>12% Convertible Promissory Note Five [Member]</t>
  </si>
  <si>
    <t>Feb. 15,
		2020</t>
  </si>
  <si>
    <t>Apr. 17,
		2019</t>
  </si>
  <si>
    <t xml:space="preserve">The convertible note converts into common stock of the Company at a conversion price equal to 70% of the average of the lowest two (2) trading prices during the ten (10) trading day period ending on the last complete trading day prior to the conversion date. </t>
  </si>
  <si>
    <t xml:space="preserve">The convertible notes convert into common stock of the Company at conversion price that shall be equal to the lesser of: (i) $0.21 or (ii) 75% of the lowest per share trading price for the thirty (30) trading days before the issued date of this note. </t>
  </si>
  <si>
    <t>12% Convertible Promissory Note Six [Member]</t>
  </si>
  <si>
    <t>Feb. 13,
		2020</t>
  </si>
  <si>
    <t xml:space="preserve">The convertible note converts into common stock of the Company at conversion price that shall be equal to the 65% of the lowest closing price for the twenty (20) trading days prior to the conversion date. </t>
  </si>
  <si>
    <t>8% Convertible Promissory Note Three [Member]</t>
  </si>
  <si>
    <t>May 10,
		2019</t>
  </si>
  <si>
    <t>Accrued interest not yet converted</t>
  </si>
  <si>
    <t>8% Convertible Promissory Note Three [Member] | Minimum [Member]</t>
  </si>
  <si>
    <t>8% Convertible Promissory Note Three [Member] | Maximum [Member]</t>
  </si>
  <si>
    <t>12% Convertible Promissory Note Seven [Member]</t>
  </si>
  <si>
    <t>Apr. 5,
		2019</t>
  </si>
  <si>
    <t xml:space="preserve">The convertible notes convert into common stock of the Company at conversion price that shall be equal to the lesser of: (i) $0.06 or (ii) 75% of the lowest per share trading price for the ten (10) trading days before the conversion date. </t>
  </si>
  <si>
    <t>12% Convertible Promissory Note Seven [Member] | Minimum [Member]</t>
  </si>
  <si>
    <t>12% Convertible Promissory Note Seven [Member] | Maximum [Member]</t>
  </si>
  <si>
    <t>12% Convertible Promissory Note Eight [Member]</t>
  </si>
  <si>
    <t>Apr. 30,
		2019</t>
  </si>
  <si>
    <t xml:space="preserve">The convertible notes convert into common stock of the Company at conversion price that shall be equal to the lesser of: (i) $.20 or (ii) variable conversion price which is 75% of the average of the lowest (2) VWAP for the ten (10) trading day period ending on the latest compete trading day prior to the conversion date. </t>
  </si>
  <si>
    <t>12% Convertible Promissory Note Nine [Member]</t>
  </si>
  <si>
    <t>Jun. 15,
		2019</t>
  </si>
  <si>
    <t>The convertible notes convert into common stock of the Company at conversion price that shall be equal to the lesser of: (i) $.20 or (ii) variable conversion price which is 75% of the average of the two (2) lowest VWAP for the ten (10) trading day period ending on the latest compete trading day prior to the conversion date.</t>
  </si>
  <si>
    <t>12% Convertible Promissory Note Ten [Member]</t>
  </si>
  <si>
    <t>Jul. 15,
		2019</t>
  </si>
  <si>
    <t xml:space="preserve">The convertible notes convert into common stock of the Company at conversion price that shall be equal to the variable conversion price which is 70% of the average of the two (2) lowest VWAP for the ten(10) trading day period ending on the latest compete trading day prior to the conversion date. </t>
  </si>
  <si>
    <t>8% Convertible Promissory Note Four [Member]</t>
  </si>
  <si>
    <t>Oct. 12,
		2019</t>
  </si>
  <si>
    <t xml:space="preserve">The convertible notes convert into common stock of the Company at conversion price that shall be equal to 65% of the lowest per share closing price during the fifteen (15) trading days immediately preceding the date of the notice of conversion. </t>
  </si>
  <si>
    <t>8% Convertible Promissory Note Five [Member]</t>
  </si>
  <si>
    <t>Oct. 29,
		2019</t>
  </si>
  <si>
    <t>The convertible notes convert into common stock of the Company at conversion price that shall be equal to the 70% of the average of the two (2) lowest per share trading prices for the twenty (20) trading days prior to the conversion date.</t>
  </si>
  <si>
    <t>8% Convertible Promissory Note Six [Member]</t>
  </si>
  <si>
    <t xml:space="preserve">The convertible notes convert into common stock of the Company at conversion price that shall be equal to the 70% of the average of the two (2) lowest per share trading prices for the twenty (20) trading days prior to the conversion date. </t>
  </si>
  <si>
    <t>8% Convertible Promissory Note Seven [Member]</t>
  </si>
  <si>
    <t>72.00%</t>
  </si>
  <si>
    <t xml:space="preserve">The convertible notes convert into common stock of the Company at conversion price that shall be equal to 72% of the lowest VWAP for the ten (10) trading days prior to and including the conversion date. </t>
  </si>
  <si>
    <t>Third and Fourth Tranches [Member]</t>
  </si>
  <si>
    <t>Six Tranches [Member]</t>
  </si>
  <si>
    <t>Mar. 18,
		2022</t>
  </si>
  <si>
    <t xml:space="preserve">The debentures convert into common stock of the Company at a conversion price equal to the lesser of (i) $.12 or (ii) seventy percent (70%) of the lowest traded price (as reported by Bloomberg LP) of the common stock for the ten (10) trading days prior to the conversion date. </t>
  </si>
  <si>
    <t>Debt instrument, original issue discount</t>
  </si>
  <si>
    <t>Debt instrument, commitment fee</t>
  </si>
  <si>
    <t>Six Tranches [Member] | 3% Convertible Promissory Note [Member]</t>
  </si>
  <si>
    <t xml:space="preserve">The convertible notes convert into common stock of the Company at conversion price that shall be equal to 75% of the market price which is lowest trading price during the twenty (20) trading day period ending on the last complete trading day prior to the conversion date. </t>
  </si>
  <si>
    <t>First Tranche [Member] | 12% Convertible Promissory Note Two [Member]</t>
  </si>
  <si>
    <t>Proceeds from debt</t>
  </si>
  <si>
    <t>First Tranche [Member] | 12% Convertible Promissory Note Four [Member]</t>
  </si>
  <si>
    <t>6 months</t>
  </si>
  <si>
    <t>First Tranche [Member] | 3% Convertible Promissory Note [Member]</t>
  </si>
  <si>
    <t>First Tranche [Member] | 8% Convertible Promissory Note Four [Member]</t>
  </si>
  <si>
    <t>Second Tranche [Member] | 12% Convertible Promissory Note Two [Member]</t>
  </si>
  <si>
    <t>Second Tranche [Member] | 12% Convertible Promissory Note Four [Member]</t>
  </si>
  <si>
    <t>Second Tranche [Member] | 3% Convertible Promissory Note [Member]</t>
  </si>
  <si>
    <t>Second Tranche [Member] | 8% Convertible Promissory Note Four [Member]</t>
  </si>
  <si>
    <t>Third Tranche [Member] | 12% Convertible Promissory Note Two [Member]</t>
  </si>
  <si>
    <t>Three Tranches [Member] | 3% Convertible Promissory Note [Member]</t>
  </si>
  <si>
    <t>Third Tranche [Member]</t>
  </si>
  <si>
    <t>Fourth Tranche [Member]</t>
  </si>
  <si>
    <t>Equity Transactions (Details Narrative) - USD ($)</t>
  </si>
  <si>
    <t>May 17, 2019</t>
  </si>
  <si>
    <t>Apr. 02, 2019</t>
  </si>
  <si>
    <t>Mar. 22, 2019</t>
  </si>
  <si>
    <t>Feb. 07, 2019</t>
  </si>
  <si>
    <t>Nov. 01, 2018</t>
  </si>
  <si>
    <t>Jan. 02, 2018</t>
  </si>
  <si>
    <t>Jul. 31, 2018</t>
  </si>
  <si>
    <t>Jan. 31, 2018</t>
  </si>
  <si>
    <t>Mar. 30, 2019</t>
  </si>
  <si>
    <t>Mar. 31, 2018</t>
  </si>
  <si>
    <t>Deferred compensation</t>
  </si>
  <si>
    <t>Shares issued during period for consulting services, value</t>
  </si>
  <si>
    <t>Shares issued during period, value</t>
  </si>
  <si>
    <t>Shares issued for debt conversion, value</t>
  </si>
  <si>
    <t>Stock option expense</t>
  </si>
  <si>
    <t>United States Federal District Count [Member]</t>
  </si>
  <si>
    <t>Convertible Notes [Member]</t>
  </si>
  <si>
    <t>Principal amount</t>
  </si>
  <si>
    <t>Diligence fee</t>
  </si>
  <si>
    <t>Consulting Services [Member]</t>
  </si>
  <si>
    <t>Shares issued during period for consulting services, shares</t>
  </si>
  <si>
    <t>Equity Purchase Agreement [Member]</t>
  </si>
  <si>
    <t>Stock issued for period capital call notice</t>
  </si>
  <si>
    <t>Stock issued for period capital call notice, value</t>
  </si>
  <si>
    <t>Marketing and Consulting Services [Member]</t>
  </si>
  <si>
    <t>Consulting Agreement [Member]</t>
  </si>
  <si>
    <t>Conversion of stock, shares</t>
  </si>
  <si>
    <t>Conversion of stock, description</t>
  </si>
  <si>
    <t xml:space="preserve">The shares are eligible for conversion after 24 months into 40 shares of common stock per each preferred share. The value of the issued shares was calculated on the basis of 40 shares per preferred share at the common share value on the date of issuance. </t>
  </si>
  <si>
    <t>Shares issued during period, shares</t>
  </si>
  <si>
    <t>Common Stock [Member]</t>
  </si>
  <si>
    <t>Common Stock [Member] | Consulting Agreement [Member]</t>
  </si>
  <si>
    <t>Officers, Directors and Consultants [Member]</t>
  </si>
  <si>
    <t>Officers, Directors and Consultants [Member] | 2018 Equity Incentive Plan [Member]</t>
  </si>
  <si>
    <t>Number of common stock for sale plan</t>
  </si>
  <si>
    <t>Institutional Investor [Member]</t>
  </si>
  <si>
    <t>Institutional Investor [Member] | Maximum [Member]</t>
  </si>
  <si>
    <t>Institutional Investor [Member] | Promissory Note [Member]</t>
  </si>
  <si>
    <t>Shares issued for commiitment fee, shares</t>
  </si>
  <si>
    <t>Shares issued for commiitment fee, value</t>
  </si>
  <si>
    <t>Institutional Investor [Member] | Equity Purchase Agreement [Member]</t>
  </si>
  <si>
    <t>Stock issued during period restricted stock</t>
  </si>
  <si>
    <t>Stock issued during period restricted stock, value</t>
  </si>
  <si>
    <t>Consultants [Member]</t>
  </si>
  <si>
    <t>Board of Directors [Member] | 2018 Equity Incentive Plan [Member]</t>
  </si>
  <si>
    <t>Number of common stock placed</t>
  </si>
  <si>
    <t>Board of Directors [Member] | Advisory Agreement [Member]</t>
  </si>
  <si>
    <t>Shares issued as compensation, shares</t>
  </si>
  <si>
    <t>Shares issued as compensation, value</t>
  </si>
  <si>
    <t>Board of Directors [Member] | Warrants [Member]</t>
  </si>
  <si>
    <t>Unexercised warrants granted</t>
  </si>
  <si>
    <t>Equity Transactions - Summary of Stock Options Activity (Details)</t>
  </si>
  <si>
    <t>Jun. 30, 2019USD ($)$ / sharesshares</t>
  </si>
  <si>
    <t>Number of Stock Options Outstanding, Beginning Balance | shares</t>
  </si>
  <si>
    <t>Number of Stock Options Outstanding, Granted | shares</t>
  </si>
  <si>
    <t>Number of Stock Options Outstanding, Exercised | shares</t>
  </si>
  <si>
    <t>Number of Stock Options Outstanding, Cancelled | shares</t>
  </si>
  <si>
    <t>Number of Stock Options Outstanding, Ending Balance | shares</t>
  </si>
  <si>
    <t>Number of Stock Option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Options Exercisable, Ending Balance | $ / shares</t>
  </si>
  <si>
    <t>Remaining Life (yrs) Outstanding, Beginning Balance</t>
  </si>
  <si>
    <t>2 years 2 months 12 days</t>
  </si>
  <si>
    <t>Remaining Life (yrs) Outstanding, Ending Balance</t>
  </si>
  <si>
    <t>1 year 7 months 6 days</t>
  </si>
  <si>
    <t>Remaining Life (yrs) Options Exercisable, Ending Balance</t>
  </si>
  <si>
    <t>Intrinsic Value Outstanding, Beginning Balance | $</t>
  </si>
  <si>
    <t>Intrinsic Value Outstanding, Ending Balance | $</t>
  </si>
  <si>
    <t>Intrinsic Value Options Exercisable, Ending Balance | $</t>
  </si>
  <si>
    <t>Equity Transactions - Schedule of Warrant Activity (Details) - Warrants [Member]</t>
  </si>
  <si>
    <t>Jun. 30, 2019$ / sharesshares</t>
  </si>
  <si>
    <t>Number of Warrants Outstanding, Beginning Balance | shares</t>
  </si>
  <si>
    <t>Number of Warrants Granted | shares</t>
  </si>
  <si>
    <t>Number of Warrants Exercised | shares</t>
  </si>
  <si>
    <t>Number of Warrants Cancelled | shares</t>
  </si>
  <si>
    <t>Number of Warrants Outstanding, Ending Balance | shares</t>
  </si>
  <si>
    <t>Number of Warrants exercisable, Ending balance | shares</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Weighted Average Exercise Price Exercisable, Ending</t>
  </si>
  <si>
    <t>Remaining Life (yrs.) Outstanding, Beginning</t>
  </si>
  <si>
    <t>1 year 4 months 24 days</t>
  </si>
  <si>
    <t>Remaining Life (yrs.) Outstanding, Ending</t>
  </si>
  <si>
    <t>9 months 18 days</t>
  </si>
  <si>
    <t>Remaining Life (yrs.) Exercisable, Ending</t>
  </si>
  <si>
    <t>Intrinsic Value Outstanding, Beginning Balance</t>
  </si>
  <si>
    <t>Intrinsic Value, Ending Balance</t>
  </si>
  <si>
    <t>Intrinsic Value Exercisable, Ending Balance</t>
  </si>
  <si>
    <t>Commitments, Contingencies (Details Narrative) - USD ($)</t>
  </si>
  <si>
    <t>Percentage of returned funds</t>
  </si>
  <si>
    <t>90.00%</t>
  </si>
  <si>
    <t>Percentage of funds proceed</t>
  </si>
  <si>
    <t>Percentage of required funds</t>
  </si>
  <si>
    <t>Escrowed funds</t>
  </si>
  <si>
    <t>Proceeds from escrowed funds</t>
  </si>
  <si>
    <t>Return of escrowed funds</t>
  </si>
  <si>
    <t>Escrow Trust [Member]</t>
  </si>
  <si>
    <t>Percentage of subscription proceeds</t>
  </si>
  <si>
    <t>Trust account balance</t>
  </si>
  <si>
    <t>Derivative Valuation (Details Narrative) - USD ($)</t>
  </si>
  <si>
    <t>Amortized of debt discount</t>
  </si>
  <si>
    <t>Derivative Valuation - Schedule of Derivative Liability (Details)</t>
  </si>
  <si>
    <t>Derivative liability, beginning balance</t>
  </si>
  <si>
    <t>Addition of new conversion option derivatives</t>
  </si>
  <si>
    <t>Conversion of note derivatives</t>
  </si>
  <si>
    <t>Changes in fair value</t>
  </si>
  <si>
    <t>Derivative liability, ending balance</t>
  </si>
  <si>
    <t>Notes [Member]</t>
  </si>
  <si>
    <t>Warrants [Member]</t>
  </si>
  <si>
    <t>Derivative Valuation - Schedule of Assumptions Used Black Scholes Valuation of Derivative (Details) - Derivative Liability [Member]</t>
  </si>
  <si>
    <t>Jun. 30, 2019$ / shares</t>
  </si>
  <si>
    <t>Exercise price of warrants</t>
  </si>
  <si>
    <t>$ .25</t>
  </si>
  <si>
    <t>Conversion rate of convertible debt</t>
  </si>
  <si>
    <t>Valuation Technique, Option Pricing Model [Member] | Measurement Input, Expected Dividend Rate [Member]</t>
  </si>
  <si>
    <t>Derivative liability, fair value measurement input percentages</t>
  </si>
  <si>
    <t>Minimum [Member]</t>
  </si>
  <si>
    <t>Stock price at valuation date</t>
  </si>
  <si>
    <t>Minimum [Member] | Valuation Technique, Option Pricing Model [Member] | Measurement Input, Risk Free Interest Rate [Member]</t>
  </si>
  <si>
    <t>Minimum [Member] | Valuation Technique, Option Pricing Model [Member] | Measurement Input, Price Volatility [Member]</t>
  </si>
  <si>
    <t>Minimum [Member] | Valuation Technique, Option Pricing Model [Member] | Measurement Input, Expected Term [Member]</t>
  </si>
  <si>
    <t>Derivative liability, term</t>
  </si>
  <si>
    <t>2 months 12 days</t>
  </si>
  <si>
    <t>Maximum [Member]</t>
  </si>
  <si>
    <t>Maximum [Member] | Valuation Technique, Option Pricing Model [Member] | Measurement Input, Risk Free Interest Rate [Member]</t>
  </si>
  <si>
    <t>Maximum [Member] | Valuation Technique, Option Pricing Model [Member] | Measurement Input, Price Volatility [Member]</t>
  </si>
  <si>
    <t>Maximum [Member] | Valuation Technique, Option Pricing Model [Member] | Measurement Input, Expected Term [Member]</t>
  </si>
  <si>
    <t>2 years 8 months 19 days</t>
  </si>
  <si>
    <t>Subsequent Events (Details Narrative)</t>
  </si>
  <si>
    <t>Jul. 30, 2019USD ($)Integer</t>
  </si>
  <si>
    <t>Jul. 12, 2019USD ($)</t>
  </si>
  <si>
    <t>Jul. 11, 2019USD ($)Integershares</t>
  </si>
  <si>
    <t>Jul. 10, 2019USD ($)</t>
  </si>
  <si>
    <t>Jul. 09, 2019USD ($)Integershares</t>
  </si>
  <si>
    <t>Jul. 08, 2019USD ($)Integershares</t>
  </si>
  <si>
    <t>Jul. 05, 2019Integer</t>
  </si>
  <si>
    <t>Mar. 21, 2019USD ($)</t>
  </si>
  <si>
    <t>Aug. 14, 2019USD ($)shares</t>
  </si>
  <si>
    <t>Jul. 31, 2018shares</t>
  </si>
  <si>
    <t>Jun. 30, 2018USD ($)shares</t>
  </si>
  <si>
    <t>Jun. 30, 2019USD ($)shares</t>
  </si>
  <si>
    <t>Dec. 31, 2018USD ($)shares</t>
  </si>
  <si>
    <t>Common stock shares authorized | shares</t>
  </si>
  <si>
    <t>Shares issued during period for consulting services, shares | shares</t>
  </si>
  <si>
    <t>Shares issued for debt conversion, shares | shares</t>
  </si>
  <si>
    <t>12% Convertible Promissory Note Two [Member] | Second Tranche [Member]</t>
  </si>
  <si>
    <t>Subsequent Event [Member]</t>
  </si>
  <si>
    <t>Subsequent Event [Member] | Consulting Agreement [Member]</t>
  </si>
  <si>
    <t>Subsequent Event [Member] | Convertible Notes [Member]</t>
  </si>
  <si>
    <t>Subsequent Event [Member] | Convertible Notes [Member] | Second Tranche [Member]</t>
  </si>
  <si>
    <t>Jan. 11,
		2020</t>
  </si>
  <si>
    <t>12.00%</t>
  </si>
  <si>
    <t>Subsequent Event [Member] | Convertible Notes [Member] | Extension Agreement [Member] | Note Holder [Member]</t>
  </si>
  <si>
    <t>Convertible note conversion period extended date, description</t>
  </si>
  <si>
    <t xml:space="preserve">The Company executed a convertible note conversion period extension agreement on a note dated January 8, 2019 within which the period of conversion by note holder was extended to August 10, 2019. </t>
  </si>
  <si>
    <t>The Company executed a convertible note conversion period extension agreement on a note dated January 8, 2019 within which the period of conversion by note holder was extended to August 9, 2019.</t>
  </si>
  <si>
    <t>Subsequent Event [Member] | Convertible Notes [Member] | Maximum [Member]</t>
  </si>
  <si>
    <t>Subsequent Event [Member] | Convertible Notes [Member] | Minimum [Member]</t>
  </si>
  <si>
    <t>Subsequent Event [Member] | 12% Convertible Promissory Note One [Member]</t>
  </si>
  <si>
    <t>The convertible note converts into common stock of the Company at a conversion price that shall be equal to the 70% average of the two lowest per share trading prices for the ten (10) trading days prior to the conversion date.</t>
  </si>
  <si>
    <t>Subsequent Event [Member] | 12% Convertible Promissory Note Two [Member]</t>
  </si>
  <si>
    <t>Jul. 9,
		2020</t>
  </si>
  <si>
    <t>The convertible note converts into common stock of the Company at a conversion price that shall be equal to the 65% average of the lowest per share trading prices for the twenty (20) trading days prior to the conversion date.</t>
  </si>
  <si>
    <t>Subsequent Event [Member] | 8% Convertible Promissory Note [Member]</t>
  </si>
  <si>
    <t>Jul. 11,
		2020</t>
  </si>
  <si>
    <t>Subsequent Event [Member] | 12% Fixed Convertible Promissory Note Three [Member]</t>
  </si>
  <si>
    <t>Apr. 19,
		2020</t>
  </si>
  <si>
    <t>The convertible note converts into common stock of the Company at a conversion price that shall be equal to the 65% average of the lowest per share trading prices for the twenty-five (25) trading days prior to the conversion date.</t>
  </si>
  <si>
    <t>Subsequent Event [Member] | Three Convertible Promissory Notes [Member]</t>
  </si>
  <si>
    <t>Convertible promissory notes</t>
  </si>
  <si>
    <t>Convertible promissory notes, prepaid description</t>
  </si>
  <si>
    <t>The Company prepaid three convertible promissory notes, one dated January 1 and two dated January 29, 2019 totaling $335,809</t>
  </si>
  <si>
    <t>Prepayment penalties</t>
  </si>
  <si>
    <t>Apr. 30,
		2020</t>
  </si>
  <si>
    <t>The convertible notes convert into common stock of the Company at a conversion price that shall be equal to the 65% average of the lowest per share trading prices for the twenty (20) trading days prior to the conversion dat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2824190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8</v>
      </c>
    </row>
    <row r="4" spans="1:2">
      <c r="A4" s="4" t="s">
        <v>198</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7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8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2655</v>
      </c>
      <c r="C3" s="6" t="n">
        <v>383335</v>
      </c>
    </row>
    <row r="4" spans="1:3">
      <c r="A4" s="4" t="s">
        <v>36</v>
      </c>
      <c r="B4" s="5" t="n">
        <v>256400</v>
      </c>
      <c r="C4" s="5" t="n">
        <v>95508</v>
      </c>
    </row>
    <row r="5" spans="1:3">
      <c r="A5" s="4" t="s">
        <v>37</v>
      </c>
      <c r="B5" s="5" t="n">
        <v>339055</v>
      </c>
      <c r="C5" s="5" t="n">
        <v>478843</v>
      </c>
    </row>
    <row r="6" spans="1:3">
      <c r="A6" s="4" t="s">
        <v>38</v>
      </c>
      <c r="B6" s="5" t="n">
        <v>12793</v>
      </c>
      <c r="C6" s="5" t="n">
        <v>14092</v>
      </c>
    </row>
    <row r="7" spans="1:3">
      <c r="A7" s="4" t="s">
        <v>39</v>
      </c>
      <c r="B7" s="5" t="n">
        <v>10000</v>
      </c>
      <c r="C7" s="5" t="n">
        <v>11000</v>
      </c>
    </row>
    <row r="8" spans="1:3">
      <c r="A8" s="4" t="s">
        <v>40</v>
      </c>
      <c r="B8" s="5" t="n">
        <v>361848</v>
      </c>
      <c r="C8" s="5" t="n">
        <v>503935</v>
      </c>
    </row>
    <row r="9" spans="1:3">
      <c r="A9" s="3" t="s">
        <v>41</v>
      </c>
    </row>
    <row r="10" spans="1:3">
      <c r="A10" s="4" t="s">
        <v>42</v>
      </c>
      <c r="B10" s="5" t="n">
        <v>299046</v>
      </c>
      <c r="C10" s="5" t="n">
        <v>236741</v>
      </c>
    </row>
    <row r="11" spans="1:3">
      <c r="A11" s="4" t="s">
        <v>43</v>
      </c>
      <c r="B11" s="5" t="n">
        <v>674192</v>
      </c>
      <c r="C11" s="5" t="n">
        <v>684173</v>
      </c>
    </row>
    <row r="12" spans="1:3">
      <c r="A12" s="4" t="s">
        <v>44</v>
      </c>
      <c r="B12" s="5" t="n">
        <v>200516</v>
      </c>
      <c r="C12" s="5" t="n">
        <v>214076</v>
      </c>
    </row>
    <row r="13" spans="1:3">
      <c r="A13" s="4" t="s">
        <v>45</v>
      </c>
      <c r="B13" s="5" t="n">
        <v>1070191</v>
      </c>
      <c r="C13" s="5" t="n">
        <v>1113470</v>
      </c>
    </row>
    <row r="14" spans="1:3">
      <c r="A14" s="4" t="s">
        <v>46</v>
      </c>
      <c r="B14" s="5" t="n">
        <v>90000</v>
      </c>
      <c r="C14" s="5" t="n">
        <v>90000</v>
      </c>
    </row>
    <row r="15" spans="1:3">
      <c r="A15" s="4" t="s">
        <v>47</v>
      </c>
      <c r="B15" s="5" t="n">
        <v>1253819</v>
      </c>
      <c r="C15" s="5" t="n">
        <v>562362</v>
      </c>
    </row>
    <row r="16" spans="1:3">
      <c r="A16" s="4" t="s">
        <v>48</v>
      </c>
      <c r="B16" s="5" t="n">
        <v>1807796</v>
      </c>
      <c r="C16" s="5" t="n">
        <v>1584102</v>
      </c>
    </row>
    <row r="17" spans="1:3">
      <c r="A17" s="4" t="s">
        <v>49</v>
      </c>
      <c r="B17" s="5" t="n">
        <v>5395560</v>
      </c>
      <c r="C17" s="5" t="n">
        <v>4484924</v>
      </c>
    </row>
    <row r="18" spans="1:3">
      <c r="A18" s="3" t="s">
        <v>50</v>
      </c>
    </row>
    <row r="19" spans="1:3">
      <c r="A19" s="4" t="s">
        <v>47</v>
      </c>
      <c r="B19" s="5" t="n">
        <v>6006</v>
      </c>
      <c r="C19" s="4" t="s">
        <v>51</v>
      </c>
    </row>
    <row r="20" spans="1:3">
      <c r="A20" s="4" t="s">
        <v>52</v>
      </c>
      <c r="B20" s="5" t="n">
        <v>6006</v>
      </c>
      <c r="C20" s="4" t="s">
        <v>51</v>
      </c>
    </row>
    <row r="21" spans="1:3">
      <c r="A21" s="4" t="s">
        <v>53</v>
      </c>
      <c r="B21" s="5" t="n">
        <v>5401566</v>
      </c>
      <c r="C21" s="5" t="n">
        <v>4484924</v>
      </c>
    </row>
    <row r="22" spans="1:3">
      <c r="A22" s="4" t="s">
        <v>54</v>
      </c>
      <c r="B22" s="4" t="s">
        <v>51</v>
      </c>
      <c r="C22" s="4" t="s">
        <v>51</v>
      </c>
    </row>
    <row r="23" spans="1:3">
      <c r="A23" s="3" t="s">
        <v>55</v>
      </c>
    </row>
    <row r="24" spans="1:3">
      <c r="A24" s="4" t="s">
        <v>56</v>
      </c>
      <c r="B24" s="4" t="s">
        <v>51</v>
      </c>
      <c r="C24" s="4" t="s">
        <v>51</v>
      </c>
    </row>
    <row r="25" spans="1:3">
      <c r="A25" s="4" t="s">
        <v>57</v>
      </c>
      <c r="B25" s="5" t="n">
        <v>221472</v>
      </c>
      <c r="C25" s="5" t="n">
        <v>206407</v>
      </c>
    </row>
    <row r="26" spans="1:3">
      <c r="A26" s="4" t="s">
        <v>58</v>
      </c>
      <c r="B26" s="5" t="n">
        <v>19243825</v>
      </c>
      <c r="C26" s="5" t="n">
        <v>17213838</v>
      </c>
    </row>
    <row r="27" spans="1:3">
      <c r="A27" s="4" t="s">
        <v>59</v>
      </c>
      <c r="B27" s="5" t="n">
        <v>-24505015</v>
      </c>
      <c r="C27" s="5" t="n">
        <v>-21401234</v>
      </c>
    </row>
    <row r="28" spans="1:3">
      <c r="A28" s="4" t="s">
        <v>60</v>
      </c>
      <c r="B28" s="5" t="n">
        <v>-5039718</v>
      </c>
      <c r="C28" s="5" t="n">
        <v>-3980989</v>
      </c>
    </row>
    <row r="29" spans="1:3">
      <c r="A29" s="4" t="s">
        <v>61</v>
      </c>
      <c r="B29" s="6" t="n">
        <v>361848</v>
      </c>
      <c r="C29" s="6" t="n">
        <v>503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2</v>
      </c>
      <c r="B1" s="2" t="s">
        <v>1</v>
      </c>
    </row>
    <row r="2" spans="1:3">
      <c r="B2" s="2" t="s">
        <v>2</v>
      </c>
      <c r="C2" s="2" t="s">
        <v>33</v>
      </c>
    </row>
    <row r="3" spans="1:3">
      <c r="A3" s="3" t="s">
        <v>168</v>
      </c>
    </row>
    <row r="4" spans="1:3">
      <c r="A4" s="4" t="s">
        <v>213</v>
      </c>
      <c r="B4" s="4" t="s">
        <v>51</v>
      </c>
    </row>
    <row r="5" spans="1:3">
      <c r="A5" s="4" t="s">
        <v>214</v>
      </c>
      <c r="B5" s="6" t="n">
        <v>-24505015</v>
      </c>
      <c r="C5" s="6" t="n">
        <v>-21401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3</v>
      </c>
    </row>
    <row r="2" spans="1:3">
      <c r="A2" s="4" t="s">
        <v>216</v>
      </c>
      <c r="B2" s="6" t="n">
        <v>1807796</v>
      </c>
      <c r="C2" s="6" t="n">
        <v>1584102</v>
      </c>
    </row>
    <row r="3" spans="1:3">
      <c r="A3" s="4" t="s">
        <v>217</v>
      </c>
      <c r="B3" s="5" t="n">
        <v>1807796</v>
      </c>
      <c r="C3" s="5" t="n">
        <v>1584102</v>
      </c>
    </row>
    <row r="4" spans="1:3">
      <c r="A4" s="4" t="s">
        <v>218</v>
      </c>
    </row>
    <row r="5" spans="1:3">
      <c r="A5" s="4" t="s">
        <v>216</v>
      </c>
      <c r="B5" s="4" t="s">
        <v>51</v>
      </c>
      <c r="C5" s="4" t="s">
        <v>51</v>
      </c>
    </row>
    <row r="6" spans="1:3">
      <c r="A6" s="4" t="s">
        <v>217</v>
      </c>
      <c r="B6" s="4" t="s">
        <v>51</v>
      </c>
      <c r="C6" s="4" t="s">
        <v>51</v>
      </c>
    </row>
    <row r="7" spans="1:3">
      <c r="A7" s="4" t="s">
        <v>219</v>
      </c>
    </row>
    <row r="8" spans="1:3">
      <c r="A8" s="4" t="s">
        <v>216</v>
      </c>
      <c r="B8" s="4" t="s">
        <v>51</v>
      </c>
      <c r="C8" s="4" t="s">
        <v>51</v>
      </c>
    </row>
    <row r="9" spans="1:3">
      <c r="A9" s="4" t="s">
        <v>217</v>
      </c>
      <c r="B9" s="4" t="s">
        <v>51</v>
      </c>
      <c r="C9" s="4" t="s">
        <v>51</v>
      </c>
    </row>
    <row r="10" spans="1:3">
      <c r="A10" s="4" t="s">
        <v>220</v>
      </c>
    </row>
    <row r="11" spans="1:3">
      <c r="A11" s="4" t="s">
        <v>216</v>
      </c>
      <c r="B11" s="5" t="n">
        <v>1807796</v>
      </c>
      <c r="C11" s="5" t="n">
        <v>1584102</v>
      </c>
    </row>
    <row r="12" spans="1:3">
      <c r="A12" s="4" t="s">
        <v>217</v>
      </c>
      <c r="B12" s="6" t="n">
        <v>1807796</v>
      </c>
      <c r="C12" s="6" t="n">
        <v>15841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221</v>
      </c>
      <c r="B1" s="2" t="s">
        <v>222</v>
      </c>
      <c r="C1" s="2" t="s">
        <v>223</v>
      </c>
      <c r="D1" s="2" t="s">
        <v>2</v>
      </c>
      <c r="E1" s="2" t="s">
        <v>33</v>
      </c>
    </row>
    <row r="2" spans="1:5">
      <c r="A2" s="4" t="s">
        <v>224</v>
      </c>
      <c r="D2" s="6" t="n">
        <v>193000</v>
      </c>
      <c r="E2" s="6" t="n">
        <v>211000</v>
      </c>
    </row>
    <row r="3" spans="1:5">
      <c r="A3" s="4" t="s">
        <v>225</v>
      </c>
      <c r="D3" s="5" t="n">
        <v>1070191</v>
      </c>
      <c r="E3" s="5" t="n">
        <v>1113470</v>
      </c>
    </row>
    <row r="4" spans="1:5">
      <c r="A4" s="4" t="s">
        <v>226</v>
      </c>
    </row>
    <row r="5" spans="1:5">
      <c r="A5" s="4" t="s">
        <v>227</v>
      </c>
      <c r="D5" s="5" t="n">
        <v>7516</v>
      </c>
      <c r="E5" s="6" t="n">
        <v>3076</v>
      </c>
    </row>
    <row r="6" spans="1:5">
      <c r="A6" s="4" t="s">
        <v>228</v>
      </c>
    </row>
    <row r="7" spans="1:5">
      <c r="A7" s="4" t="s">
        <v>229</v>
      </c>
      <c r="C7" s="6" t="n">
        <v>100000</v>
      </c>
    </row>
    <row r="8" spans="1:5">
      <c r="A8" s="4" t="s">
        <v>230</v>
      </c>
      <c r="C8" s="6" t="n">
        <v>50000</v>
      </c>
    </row>
    <row r="9" spans="1:5">
      <c r="A9" s="4" t="s">
        <v>231</v>
      </c>
      <c r="C9" s="4" t="s">
        <v>232</v>
      </c>
    </row>
    <row r="10" spans="1:5">
      <c r="A10" s="4" t="s">
        <v>233</v>
      </c>
      <c r="C10" s="6" t="n">
        <v>225000</v>
      </c>
    </row>
    <row r="11" spans="1:5">
      <c r="A11" s="4" t="s">
        <v>110</v>
      </c>
      <c r="B11" s="5" t="n">
        <v>25280899</v>
      </c>
    </row>
    <row r="12" spans="1:5">
      <c r="A12" s="4" t="s">
        <v>234</v>
      </c>
      <c r="B12" s="9" t="n">
        <v>0.0089</v>
      </c>
    </row>
    <row r="13" spans="1:5">
      <c r="A13" s="4" t="s">
        <v>235</v>
      </c>
      <c r="C13" s="4" t="s">
        <v>236</v>
      </c>
    </row>
    <row r="14" spans="1:5">
      <c r="A14" s="4" t="s">
        <v>227</v>
      </c>
      <c r="D14" s="6" t="n">
        <v>6728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D2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80"/>
    <col customWidth="1" max="8" min="8" width="80"/>
    <col customWidth="1" max="9" min="9" width="21"/>
    <col customWidth="1" max="10" min="10" width="80"/>
    <col customWidth="1" max="11" min="11" width="21"/>
    <col customWidth="1" max="12" min="12" width="80"/>
    <col customWidth="1" max="13" min="13" width="80"/>
    <col customWidth="1" max="14" min="14" width="21"/>
    <col customWidth="1" max="15" min="15" width="80"/>
    <col customWidth="1" max="16" min="16" width="80"/>
    <col customWidth="1" max="17" min="17" width="80"/>
    <col customWidth="1" max="18" min="18" width="21"/>
    <col customWidth="1" max="19" min="19" width="80"/>
    <col customWidth="1" max="20" min="20" width="80"/>
    <col customWidth="1" max="21" min="21" width="21"/>
    <col customWidth="1" max="22" min="22" width="21"/>
    <col customWidth="1" max="23" min="23" width="21"/>
    <col customWidth="1" max="24" min="24" width="21"/>
    <col customWidth="1" max="25" min="25" width="21"/>
    <col customWidth="1" max="26" min="26" width="37"/>
    <col customWidth="1" max="27" min="27" width="80"/>
    <col customWidth="1" max="28" min="28" width="20"/>
    <col customWidth="1" max="29" min="29" width="21"/>
    <col customWidth="1" max="30" min="30" width="21"/>
  </cols>
  <sheetData>
    <row r="1" spans="1:30">
      <c r="A1" s="1" t="s">
        <v>237</v>
      </c>
      <c r="B1" s="2" t="s">
        <v>238</v>
      </c>
      <c r="C1" s="2" t="s">
        <v>239</v>
      </c>
      <c r="D1" s="2" t="s">
        <v>240</v>
      </c>
      <c r="E1" s="2" t="s">
        <v>241</v>
      </c>
      <c r="F1" s="2" t="s">
        <v>242</v>
      </c>
      <c r="G1" s="2" t="s">
        <v>243</v>
      </c>
      <c r="H1" s="2" t="s">
        <v>244</v>
      </c>
      <c r="I1" s="2" t="s">
        <v>245</v>
      </c>
      <c r="J1" s="2" t="s">
        <v>246</v>
      </c>
      <c r="K1" s="2" t="s">
        <v>247</v>
      </c>
      <c r="L1" s="2" t="s">
        <v>248</v>
      </c>
      <c r="M1" s="2" t="s">
        <v>249</v>
      </c>
      <c r="N1" s="2" t="s">
        <v>250</v>
      </c>
      <c r="O1" s="2" t="s">
        <v>251</v>
      </c>
      <c r="P1" s="2" t="s">
        <v>252</v>
      </c>
      <c r="Q1" s="2" t="s">
        <v>253</v>
      </c>
      <c r="R1" s="2" t="s">
        <v>254</v>
      </c>
      <c r="S1" s="2" t="s">
        <v>255</v>
      </c>
      <c r="T1" s="2" t="s">
        <v>256</v>
      </c>
      <c r="U1" s="2" t="s">
        <v>257</v>
      </c>
      <c r="V1" s="2" t="s">
        <v>258</v>
      </c>
      <c r="W1" s="2" t="s">
        <v>250</v>
      </c>
      <c r="X1" s="2" t="s">
        <v>259</v>
      </c>
      <c r="Y1" s="2" t="s">
        <v>250</v>
      </c>
      <c r="Z1" s="2" t="s">
        <v>260</v>
      </c>
      <c r="AA1" s="2" t="s">
        <v>261</v>
      </c>
      <c r="AB1" s="2" t="s">
        <v>262</v>
      </c>
      <c r="AC1" s="2" t="s">
        <v>263</v>
      </c>
      <c r="AD1" s="2" t="s">
        <v>264</v>
      </c>
    </row>
    <row r="2" spans="1:30">
      <c r="A2" s="4" t="s">
        <v>265</v>
      </c>
      <c r="U2" s="6" t="n">
        <v>53755</v>
      </c>
      <c r="V2" s="6" t="n">
        <v>347487</v>
      </c>
      <c r="W2" s="6" t="n">
        <v>636706</v>
      </c>
      <c r="X2" s="6" t="n">
        <v>213292</v>
      </c>
    </row>
    <row r="3" spans="1:30">
      <c r="A3" s="4" t="s">
        <v>266</v>
      </c>
    </row>
    <row r="4" spans="1:30">
      <c r="A4" s="4" t="s">
        <v>267</v>
      </c>
      <c r="G4" s="6" t="n">
        <v>60000</v>
      </c>
    </row>
    <row r="5" spans="1:30">
      <c r="A5" s="4" t="s">
        <v>268</v>
      </c>
    </row>
    <row r="6" spans="1:30">
      <c r="A6" s="4" t="s">
        <v>269</v>
      </c>
      <c r="D6" s="4" t="s">
        <v>270</v>
      </c>
    </row>
    <row r="7" spans="1:30">
      <c r="A7" s="4" t="s">
        <v>271</v>
      </c>
      <c r="D7" s="6" t="n">
        <v>16031</v>
      </c>
    </row>
    <row r="8" spans="1:30">
      <c r="A8" s="4" t="s">
        <v>272</v>
      </c>
    </row>
    <row r="9" spans="1:30">
      <c r="A9" s="4" t="s">
        <v>269</v>
      </c>
      <c r="C9" s="4" t="s">
        <v>273</v>
      </c>
    </row>
    <row r="10" spans="1:30">
      <c r="A10" s="4" t="s">
        <v>271</v>
      </c>
      <c r="C10" s="6" t="n">
        <v>16105</v>
      </c>
    </row>
    <row r="11" spans="1:30">
      <c r="A11" s="4" t="s">
        <v>274</v>
      </c>
    </row>
    <row r="12" spans="1:30">
      <c r="A12" s="4" t="s">
        <v>275</v>
      </c>
      <c r="U12" s="5" t="n">
        <v>11679</v>
      </c>
      <c r="Z12" s="6" t="n">
        <v>4489</v>
      </c>
    </row>
    <row r="13" spans="1:30">
      <c r="A13" s="4" t="s">
        <v>267</v>
      </c>
      <c r="M13" s="6" t="n">
        <v>308000</v>
      </c>
      <c r="AD13" s="6" t="n">
        <v>110000</v>
      </c>
    </row>
    <row r="14" spans="1:30">
      <c r="A14" s="4" t="s">
        <v>276</v>
      </c>
      <c r="M14" s="4" t="s">
        <v>277</v>
      </c>
      <c r="Z14" s="4" t="s">
        <v>278</v>
      </c>
    </row>
    <row r="15" spans="1:30">
      <c r="A15" s="4" t="s">
        <v>279</v>
      </c>
      <c r="M15" s="6" t="n">
        <v>28000</v>
      </c>
    </row>
    <row r="16" spans="1:30">
      <c r="A16" s="4" t="s">
        <v>280</v>
      </c>
      <c r="M16" s="6" t="n">
        <v>10000</v>
      </c>
    </row>
    <row r="17" spans="1:30">
      <c r="A17" s="4" t="s">
        <v>281</v>
      </c>
      <c r="M17" s="4" t="s">
        <v>282</v>
      </c>
    </row>
    <row r="18" spans="1:30">
      <c r="A18" s="4" t="s">
        <v>283</v>
      </c>
      <c r="M18" s="5" t="n">
        <v>20</v>
      </c>
    </row>
    <row r="19" spans="1:30">
      <c r="A19" s="4" t="s">
        <v>269</v>
      </c>
      <c r="M19" s="4" t="s">
        <v>284</v>
      </c>
    </row>
    <row r="20" spans="1:30">
      <c r="A20" s="4" t="s">
        <v>285</v>
      </c>
      <c r="Z20" s="5" t="n">
        <v>2412827</v>
      </c>
    </row>
    <row r="21" spans="1:30">
      <c r="A21" s="4" t="s">
        <v>286</v>
      </c>
      <c r="Z21" s="10" t="n">
        <v>0.04745</v>
      </c>
    </row>
    <row r="22" spans="1:30">
      <c r="A22" s="4" t="s">
        <v>287</v>
      </c>
    </row>
    <row r="23" spans="1:30">
      <c r="A23" s="4" t="s">
        <v>275</v>
      </c>
      <c r="U23" s="5" t="n">
        <v>11679</v>
      </c>
      <c r="Z23" s="6" t="n">
        <v>5928</v>
      </c>
    </row>
    <row r="24" spans="1:30">
      <c r="A24" s="4" t="s">
        <v>267</v>
      </c>
      <c r="M24" s="6" t="n">
        <v>308000</v>
      </c>
      <c r="X24" s="5" t="n">
        <v>77000</v>
      </c>
    </row>
    <row r="25" spans="1:30">
      <c r="A25" s="4" t="s">
        <v>276</v>
      </c>
      <c r="M25" s="4" t="s">
        <v>277</v>
      </c>
      <c r="Z25" s="4" t="s">
        <v>288</v>
      </c>
    </row>
    <row r="26" spans="1:30">
      <c r="A26" s="4" t="s">
        <v>279</v>
      </c>
      <c r="M26" s="6" t="n">
        <v>28000</v>
      </c>
      <c r="N26" s="6" t="n">
        <v>80500</v>
      </c>
    </row>
    <row r="27" spans="1:30">
      <c r="A27" s="4" t="s">
        <v>280</v>
      </c>
      <c r="M27" s="6" t="n">
        <v>10000</v>
      </c>
    </row>
    <row r="28" spans="1:30">
      <c r="A28" s="4" t="s">
        <v>281</v>
      </c>
      <c r="M28" s="4" t="s">
        <v>282</v>
      </c>
    </row>
    <row r="29" spans="1:30">
      <c r="A29" s="4" t="s">
        <v>283</v>
      </c>
      <c r="M29" s="5" t="n">
        <v>20</v>
      </c>
    </row>
    <row r="30" spans="1:30">
      <c r="A30" s="4" t="s">
        <v>269</v>
      </c>
      <c r="M30" s="4" t="s">
        <v>284</v>
      </c>
    </row>
    <row r="31" spans="1:30">
      <c r="A31" s="4" t="s">
        <v>285</v>
      </c>
      <c r="Z31" s="5" t="n">
        <v>2402436</v>
      </c>
    </row>
    <row r="32" spans="1:30">
      <c r="A32" s="4" t="s">
        <v>286</v>
      </c>
      <c r="Z32" s="7" t="n">
        <v>0.036</v>
      </c>
    </row>
    <row r="33" spans="1:30">
      <c r="A33" s="4" t="s">
        <v>289</v>
      </c>
    </row>
    <row r="34" spans="1:30">
      <c r="A34" s="4" t="s">
        <v>290</v>
      </c>
      <c r="N34" s="4" t="s">
        <v>291</v>
      </c>
      <c r="W34" s="4" t="s">
        <v>291</v>
      </c>
      <c r="Y34" s="4" t="s">
        <v>291</v>
      </c>
    </row>
    <row r="35" spans="1:30">
      <c r="A35" s="4" t="s">
        <v>292</v>
      </c>
    </row>
    <row r="36" spans="1:30">
      <c r="A36" s="4" t="s">
        <v>290</v>
      </c>
      <c r="N36" s="4" t="s">
        <v>293</v>
      </c>
      <c r="W36" s="4" t="s">
        <v>293</v>
      </c>
      <c r="Y36" s="4" t="s">
        <v>293</v>
      </c>
    </row>
    <row r="37" spans="1:30">
      <c r="A37" s="4" t="s">
        <v>294</v>
      </c>
    </row>
    <row r="38" spans="1:30">
      <c r="A38" s="4" t="s">
        <v>275</v>
      </c>
      <c r="U38" s="5" t="n">
        <v>6409</v>
      </c>
      <c r="Z38" s="6" t="n">
        <v>4980</v>
      </c>
    </row>
    <row r="39" spans="1:30">
      <c r="A39" s="4" t="s">
        <v>267</v>
      </c>
      <c r="L39" s="6" t="n">
        <v>114000</v>
      </c>
      <c r="AD39" s="6" t="n">
        <v>91300</v>
      </c>
    </row>
    <row r="40" spans="1:30">
      <c r="A40" s="4" t="s">
        <v>276</v>
      </c>
      <c r="L40" s="4" t="s">
        <v>295</v>
      </c>
      <c r="Z40" s="4" t="s">
        <v>296</v>
      </c>
    </row>
    <row r="41" spans="1:30">
      <c r="A41" s="4" t="s">
        <v>279</v>
      </c>
      <c r="L41" s="6" t="n">
        <v>11000</v>
      </c>
    </row>
    <row r="42" spans="1:30">
      <c r="A42" s="4" t="s">
        <v>280</v>
      </c>
      <c r="L42" s="6" t="n">
        <v>3000</v>
      </c>
    </row>
    <row r="43" spans="1:30">
      <c r="A43" s="4" t="s">
        <v>281</v>
      </c>
      <c r="L43" s="4" t="s">
        <v>282</v>
      </c>
    </row>
    <row r="44" spans="1:30">
      <c r="A44" s="4" t="s">
        <v>283</v>
      </c>
      <c r="L44" s="5" t="n">
        <v>10</v>
      </c>
    </row>
    <row r="45" spans="1:30">
      <c r="A45" s="4" t="s">
        <v>269</v>
      </c>
      <c r="L45" s="4" t="s">
        <v>297</v>
      </c>
    </row>
    <row r="46" spans="1:30">
      <c r="A46" s="4" t="s">
        <v>285</v>
      </c>
      <c r="Z46" s="5" t="n">
        <v>1630799</v>
      </c>
    </row>
    <row r="47" spans="1:30">
      <c r="A47" s="4" t="s">
        <v>298</v>
      </c>
    </row>
    <row r="48" spans="1:30">
      <c r="A48" s="4" t="s">
        <v>286</v>
      </c>
      <c r="Z48" s="9" t="n">
        <v>0.0583</v>
      </c>
    </row>
    <row r="49" spans="1:30">
      <c r="A49" s="4" t="s">
        <v>299</v>
      </c>
    </row>
    <row r="50" spans="1:30">
      <c r="A50" s="4" t="s">
        <v>286</v>
      </c>
      <c r="Z50" s="9" t="n">
        <v>0.0603</v>
      </c>
    </row>
    <row r="51" spans="1:30">
      <c r="A51" s="4" t="s">
        <v>300</v>
      </c>
    </row>
    <row r="52" spans="1:30">
      <c r="A52" s="4" t="s">
        <v>275</v>
      </c>
      <c r="U52" s="5" t="n">
        <v>3469</v>
      </c>
      <c r="Z52" s="6" t="n">
        <v>3480</v>
      </c>
    </row>
    <row r="53" spans="1:30">
      <c r="A53" s="4" t="s">
        <v>267</v>
      </c>
      <c r="J53" s="6" t="n">
        <v>58300</v>
      </c>
      <c r="K53" s="6" t="n">
        <v>58300</v>
      </c>
      <c r="AC53" s="6" t="n">
        <v>63800</v>
      </c>
    </row>
    <row r="54" spans="1:30">
      <c r="A54" s="4" t="s">
        <v>276</v>
      </c>
      <c r="J54" s="4" t="s">
        <v>301</v>
      </c>
      <c r="Z54" s="4" t="s">
        <v>302</v>
      </c>
    </row>
    <row r="55" spans="1:30">
      <c r="A55" s="4" t="s">
        <v>279</v>
      </c>
      <c r="J55" s="6" t="n">
        <v>5300</v>
      </c>
    </row>
    <row r="56" spans="1:30">
      <c r="A56" s="4" t="s">
        <v>280</v>
      </c>
      <c r="J56" s="6" t="n">
        <v>3000</v>
      </c>
    </row>
    <row r="57" spans="1:30">
      <c r="A57" s="4" t="s">
        <v>281</v>
      </c>
      <c r="J57" s="4" t="s">
        <v>282</v>
      </c>
    </row>
    <row r="58" spans="1:30">
      <c r="A58" s="4" t="s">
        <v>283</v>
      </c>
      <c r="J58" s="5" t="n">
        <v>10</v>
      </c>
    </row>
    <row r="59" spans="1:30">
      <c r="A59" s="4" t="s">
        <v>269</v>
      </c>
      <c r="J59" s="4" t="s">
        <v>297</v>
      </c>
    </row>
    <row r="60" spans="1:30">
      <c r="A60" s="4" t="s">
        <v>285</v>
      </c>
      <c r="Z60" s="5" t="n">
        <v>1309799</v>
      </c>
    </row>
    <row r="61" spans="1:30">
      <c r="A61" s="4" t="s">
        <v>303</v>
      </c>
    </row>
    <row r="62" spans="1:30">
      <c r="A62" s="4" t="s">
        <v>286</v>
      </c>
      <c r="Z62" s="9" t="n">
        <v>0.0487</v>
      </c>
    </row>
    <row r="63" spans="1:30">
      <c r="A63" s="4" t="s">
        <v>304</v>
      </c>
    </row>
    <row r="64" spans="1:30">
      <c r="A64" s="4" t="s">
        <v>286</v>
      </c>
      <c r="Z64" s="9" t="n">
        <v>0.0532</v>
      </c>
    </row>
    <row r="65" spans="1:30">
      <c r="A65" s="4" t="s">
        <v>305</v>
      </c>
    </row>
    <row r="66" spans="1:30">
      <c r="A66" s="4" t="s">
        <v>267</v>
      </c>
      <c r="H66" s="6" t="n">
        <v>65000</v>
      </c>
    </row>
    <row r="67" spans="1:30">
      <c r="A67" s="4" t="s">
        <v>306</v>
      </c>
    </row>
    <row r="68" spans="1:30">
      <c r="A68" s="4" t="s">
        <v>267</v>
      </c>
      <c r="H68" s="5" t="n">
        <v>100000</v>
      </c>
    </row>
    <row r="69" spans="1:30">
      <c r="A69" s="4" t="s">
        <v>307</v>
      </c>
    </row>
    <row r="70" spans="1:30">
      <c r="A70" s="4" t="s">
        <v>267</v>
      </c>
      <c r="H70" s="5" t="n">
        <v>200000</v>
      </c>
    </row>
    <row r="71" spans="1:30">
      <c r="A71" s="4" t="s">
        <v>308</v>
      </c>
    </row>
    <row r="72" spans="1:30">
      <c r="A72" s="4" t="s">
        <v>275</v>
      </c>
      <c r="U72" s="5" t="n">
        <v>1617</v>
      </c>
      <c r="Z72" s="6" t="n">
        <v>3780</v>
      </c>
    </row>
    <row r="73" spans="1:30">
      <c r="A73" s="4" t="s">
        <v>267</v>
      </c>
      <c r="H73" s="6" t="n">
        <v>47300</v>
      </c>
      <c r="X73" s="6" t="n">
        <v>72450</v>
      </c>
    </row>
    <row r="74" spans="1:30">
      <c r="A74" s="4" t="s">
        <v>276</v>
      </c>
      <c r="H74" s="4" t="s">
        <v>309</v>
      </c>
      <c r="Z74" s="4" t="s">
        <v>310</v>
      </c>
    </row>
    <row r="75" spans="1:30">
      <c r="A75" s="4" t="s">
        <v>279</v>
      </c>
      <c r="H75" s="6" t="n">
        <v>4300</v>
      </c>
    </row>
    <row r="76" spans="1:30">
      <c r="A76" s="4" t="s">
        <v>280</v>
      </c>
      <c r="H76" s="6" t="n">
        <v>3000</v>
      </c>
    </row>
    <row r="77" spans="1:30">
      <c r="A77" s="4" t="s">
        <v>281</v>
      </c>
      <c r="H77" s="4" t="s">
        <v>282</v>
      </c>
    </row>
    <row r="78" spans="1:30">
      <c r="A78" s="4" t="s">
        <v>283</v>
      </c>
      <c r="H78" s="5" t="n">
        <v>10</v>
      </c>
    </row>
    <row r="79" spans="1:30">
      <c r="A79" s="4" t="s">
        <v>269</v>
      </c>
      <c r="H79" s="4" t="s">
        <v>311</v>
      </c>
    </row>
    <row r="80" spans="1:30">
      <c r="A80" s="4" t="s">
        <v>285</v>
      </c>
      <c r="Z80" s="5" t="n">
        <v>1877796</v>
      </c>
    </row>
    <row r="81" spans="1:30">
      <c r="A81" s="4" t="s">
        <v>312</v>
      </c>
    </row>
    <row r="82" spans="1:30">
      <c r="A82" s="4" t="s">
        <v>286</v>
      </c>
      <c r="Z82" s="4" t="s">
        <v>313</v>
      </c>
    </row>
    <row r="83" spans="1:30">
      <c r="A83" s="4" t="s">
        <v>314</v>
      </c>
    </row>
    <row r="84" spans="1:30">
      <c r="A84" s="4" t="s">
        <v>286</v>
      </c>
      <c r="Z84" s="4" t="s">
        <v>315</v>
      </c>
    </row>
    <row r="85" spans="1:30">
      <c r="A85" s="4" t="s">
        <v>316</v>
      </c>
    </row>
    <row r="86" spans="1:30">
      <c r="A86" s="4" t="s">
        <v>275</v>
      </c>
      <c r="U86" s="5" t="n">
        <v>459</v>
      </c>
    </row>
    <row r="87" spans="1:30">
      <c r="A87" s="4" t="s">
        <v>267</v>
      </c>
      <c r="G87" s="5" t="n">
        <v>360000</v>
      </c>
    </row>
    <row r="88" spans="1:30">
      <c r="A88" s="4" t="s">
        <v>279</v>
      </c>
      <c r="G88" s="6" t="n">
        <v>60000</v>
      </c>
    </row>
    <row r="89" spans="1:30">
      <c r="A89" s="4" t="s">
        <v>281</v>
      </c>
      <c r="G89" s="4" t="s">
        <v>317</v>
      </c>
    </row>
    <row r="90" spans="1:30">
      <c r="A90" s="4" t="s">
        <v>283</v>
      </c>
      <c r="G90" s="5" t="n">
        <v>25</v>
      </c>
    </row>
    <row r="91" spans="1:30">
      <c r="A91" s="4" t="s">
        <v>269</v>
      </c>
      <c r="G91" s="4" t="s">
        <v>318</v>
      </c>
    </row>
    <row r="92" spans="1:30">
      <c r="A92" s="4" t="s">
        <v>319</v>
      </c>
      <c r="G92" s="4" t="s">
        <v>320</v>
      </c>
    </row>
    <row r="93" spans="1:30">
      <c r="A93" s="4" t="s">
        <v>321</v>
      </c>
    </row>
    <row r="94" spans="1:30">
      <c r="A94" s="4" t="s">
        <v>275</v>
      </c>
      <c r="U94" s="5" t="n">
        <v>24904</v>
      </c>
      <c r="Z94" s="6" t="n">
        <v>2700</v>
      </c>
    </row>
    <row r="95" spans="1:30">
      <c r="A95" s="4" t="s">
        <v>267</v>
      </c>
      <c r="G95" s="6" t="n">
        <v>1500000</v>
      </c>
      <c r="AB95" s="6" t="n">
        <v>51750</v>
      </c>
    </row>
    <row r="96" spans="1:30">
      <c r="A96" s="4" t="s">
        <v>276</v>
      </c>
      <c r="Z96" s="4" t="s">
        <v>322</v>
      </c>
    </row>
    <row r="97" spans="1:30">
      <c r="A97" s="4" t="s">
        <v>281</v>
      </c>
      <c r="G97" s="4" t="s">
        <v>323</v>
      </c>
    </row>
    <row r="98" spans="1:30">
      <c r="A98" s="4" t="s">
        <v>283</v>
      </c>
      <c r="G98" s="5" t="n">
        <v>30</v>
      </c>
    </row>
    <row r="99" spans="1:30">
      <c r="A99" s="4" t="s">
        <v>269</v>
      </c>
      <c r="G99" s="4" t="s">
        <v>324</v>
      </c>
    </row>
    <row r="100" spans="1:30">
      <c r="A100" s="4" t="s">
        <v>285</v>
      </c>
      <c r="Z100" s="5" t="n">
        <v>658722</v>
      </c>
    </row>
    <row r="101" spans="1:30">
      <c r="A101" s="4" t="s">
        <v>325</v>
      </c>
    </row>
    <row r="102" spans="1:30">
      <c r="A102" s="4" t="s">
        <v>286</v>
      </c>
      <c r="Z102" s="4" t="s">
        <v>326</v>
      </c>
    </row>
    <row r="103" spans="1:30">
      <c r="A103" s="4" t="s">
        <v>327</v>
      </c>
    </row>
    <row r="104" spans="1:30">
      <c r="A104" s="4" t="s">
        <v>286</v>
      </c>
      <c r="Z104" s="4" t="s">
        <v>328</v>
      </c>
    </row>
    <row r="105" spans="1:30">
      <c r="A105" s="4" t="s">
        <v>329</v>
      </c>
    </row>
    <row r="106" spans="1:30">
      <c r="A106" s="4" t="s">
        <v>330</v>
      </c>
      <c r="G106" s="5" t="n">
        <v>1000000</v>
      </c>
    </row>
    <row r="107" spans="1:30">
      <c r="A107" s="4" t="s">
        <v>331</v>
      </c>
    </row>
    <row r="108" spans="1:30">
      <c r="A108" s="4" t="s">
        <v>275</v>
      </c>
      <c r="U108" s="5" t="n">
        <v>1744</v>
      </c>
    </row>
    <row r="109" spans="1:30">
      <c r="A109" s="4" t="s">
        <v>267</v>
      </c>
      <c r="E109" s="6" t="n">
        <v>58300</v>
      </c>
      <c r="T109" s="6" t="n">
        <v>56500</v>
      </c>
    </row>
    <row r="110" spans="1:30">
      <c r="A110" s="4" t="s">
        <v>276</v>
      </c>
      <c r="E110" s="4" t="s">
        <v>332</v>
      </c>
      <c r="T110" s="4" t="s">
        <v>333</v>
      </c>
    </row>
    <row r="111" spans="1:30">
      <c r="A111" s="4" t="s">
        <v>279</v>
      </c>
      <c r="E111" s="6" t="n">
        <v>5300</v>
      </c>
      <c r="T111" s="6" t="n">
        <v>6500</v>
      </c>
    </row>
    <row r="112" spans="1:30">
      <c r="A112" s="4" t="s">
        <v>280</v>
      </c>
      <c r="E112" s="6" t="n">
        <v>3000</v>
      </c>
    </row>
    <row r="113" spans="1:30">
      <c r="A113" s="4" t="s">
        <v>281</v>
      </c>
      <c r="E113" s="4" t="s">
        <v>282</v>
      </c>
      <c r="T113" s="4" t="s">
        <v>323</v>
      </c>
    </row>
    <row r="114" spans="1:30">
      <c r="A114" s="4" t="s">
        <v>283</v>
      </c>
      <c r="E114" s="5" t="n">
        <v>10</v>
      </c>
      <c r="T114" s="5" t="n">
        <v>30</v>
      </c>
    </row>
    <row r="115" spans="1:30">
      <c r="A115" s="4" t="s">
        <v>269</v>
      </c>
      <c r="E115" s="4" t="s">
        <v>334</v>
      </c>
      <c r="T115" s="4" t="s">
        <v>335</v>
      </c>
    </row>
    <row r="116" spans="1:30">
      <c r="A116" s="4" t="s">
        <v>285</v>
      </c>
      <c r="T116" s="5" t="n">
        <v>100000</v>
      </c>
    </row>
    <row r="117" spans="1:30">
      <c r="A117" s="4" t="s">
        <v>286</v>
      </c>
      <c r="T117" s="8" t="n">
        <v>0.21</v>
      </c>
    </row>
    <row r="118" spans="1:30">
      <c r="A118" s="4" t="s">
        <v>86</v>
      </c>
      <c r="Z118" s="6" t="n">
        <v>2991</v>
      </c>
    </row>
    <row r="119" spans="1:30">
      <c r="A119" s="4" t="s">
        <v>265</v>
      </c>
      <c r="T119" s="6" t="n">
        <v>8000</v>
      </c>
    </row>
    <row r="120" spans="1:30">
      <c r="A120" s="4" t="s">
        <v>336</v>
      </c>
    </row>
    <row r="121" spans="1:30">
      <c r="A121" s="4" t="s">
        <v>275</v>
      </c>
      <c r="U121" s="5" t="n">
        <v>1736</v>
      </c>
    </row>
    <row r="122" spans="1:30">
      <c r="A122" s="4" t="s">
        <v>267</v>
      </c>
      <c r="B122" s="6" t="n">
        <v>110000</v>
      </c>
      <c r="T122" s="6" t="n">
        <v>28250</v>
      </c>
    </row>
    <row r="123" spans="1:30">
      <c r="A123" s="4" t="s">
        <v>276</v>
      </c>
      <c r="B123" s="4" t="s">
        <v>337</v>
      </c>
      <c r="T123" s="4" t="s">
        <v>333</v>
      </c>
    </row>
    <row r="124" spans="1:30">
      <c r="A124" s="4" t="s">
        <v>279</v>
      </c>
      <c r="B124" s="6" t="n">
        <v>10000</v>
      </c>
      <c r="T124" s="6" t="n">
        <v>3250</v>
      </c>
    </row>
    <row r="125" spans="1:30">
      <c r="A125" s="4" t="s">
        <v>280</v>
      </c>
      <c r="B125" s="6" t="n">
        <v>3000</v>
      </c>
    </row>
    <row r="126" spans="1:30">
      <c r="A126" s="4" t="s">
        <v>281</v>
      </c>
      <c r="B126" s="4" t="s">
        <v>317</v>
      </c>
      <c r="T126" s="4" t="s">
        <v>323</v>
      </c>
    </row>
    <row r="127" spans="1:30">
      <c r="A127" s="4" t="s">
        <v>283</v>
      </c>
      <c r="B127" s="5" t="n">
        <v>20</v>
      </c>
      <c r="T127" s="5" t="n">
        <v>30</v>
      </c>
    </row>
    <row r="128" spans="1:30">
      <c r="A128" s="4" t="s">
        <v>269</v>
      </c>
      <c r="B128" s="4" t="s">
        <v>338</v>
      </c>
      <c r="T128" s="4" t="s">
        <v>335</v>
      </c>
    </row>
    <row r="129" spans="1:30">
      <c r="A129" s="4" t="s">
        <v>285</v>
      </c>
      <c r="T129" s="5" t="n">
        <v>50000</v>
      </c>
    </row>
    <row r="130" spans="1:30">
      <c r="A130" s="4" t="s">
        <v>286</v>
      </c>
      <c r="T130" s="8" t="n">
        <v>0.21</v>
      </c>
    </row>
    <row r="131" spans="1:30">
      <c r="A131" s="4" t="s">
        <v>86</v>
      </c>
      <c r="Y131" s="6" t="n">
        <v>1495</v>
      </c>
    </row>
    <row r="132" spans="1:30">
      <c r="A132" s="4" t="s">
        <v>265</v>
      </c>
      <c r="T132" s="6" t="n">
        <v>4000</v>
      </c>
    </row>
    <row r="133" spans="1:30">
      <c r="A133" s="4" t="s">
        <v>339</v>
      </c>
    </row>
    <row r="134" spans="1:30">
      <c r="A134" s="4" t="s">
        <v>275</v>
      </c>
      <c r="Z134" s="6" t="n">
        <v>415</v>
      </c>
    </row>
    <row r="135" spans="1:30">
      <c r="A135" s="4" t="s">
        <v>267</v>
      </c>
      <c r="AB135" s="6" t="n">
        <v>125000</v>
      </c>
    </row>
    <row r="136" spans="1:30">
      <c r="A136" s="4" t="s">
        <v>276</v>
      </c>
      <c r="Z136" s="4" t="s">
        <v>340</v>
      </c>
    </row>
    <row r="137" spans="1:30">
      <c r="A137" s="4" t="s">
        <v>285</v>
      </c>
      <c r="Z137" s="5" t="n">
        <v>1626268</v>
      </c>
    </row>
    <row r="138" spans="1:30">
      <c r="A138" s="4" t="s">
        <v>341</v>
      </c>
      <c r="Z138" s="6" t="n">
        <v>5288</v>
      </c>
    </row>
    <row r="139" spans="1:30">
      <c r="A139" s="4" t="s">
        <v>342</v>
      </c>
    </row>
    <row r="140" spans="1:30">
      <c r="A140" s="4" t="s">
        <v>286</v>
      </c>
      <c r="Z140" s="9" t="n">
        <v>0.06279999999999999</v>
      </c>
    </row>
    <row r="141" spans="1:30">
      <c r="A141" s="4" t="s">
        <v>343</v>
      </c>
    </row>
    <row r="142" spans="1:30">
      <c r="A142" s="4" t="s">
        <v>286</v>
      </c>
      <c r="Z142" s="9" t="n">
        <v>0.1032</v>
      </c>
    </row>
    <row r="143" spans="1:30">
      <c r="A143" s="4" t="s">
        <v>344</v>
      </c>
    </row>
    <row r="144" spans="1:30">
      <c r="A144" s="4" t="s">
        <v>267</v>
      </c>
      <c r="T144" s="6" t="n">
        <v>77000</v>
      </c>
    </row>
    <row r="145" spans="1:30">
      <c r="A145" s="4" t="s">
        <v>276</v>
      </c>
      <c r="R145" s="4" t="s">
        <v>345</v>
      </c>
    </row>
    <row r="146" spans="1:30">
      <c r="A146" s="4" t="s">
        <v>279</v>
      </c>
      <c r="R146" s="6" t="n">
        <v>7000</v>
      </c>
    </row>
    <row r="147" spans="1:30">
      <c r="A147" s="4" t="s">
        <v>281</v>
      </c>
      <c r="T147" s="4" t="s">
        <v>323</v>
      </c>
    </row>
    <row r="148" spans="1:30">
      <c r="A148" s="4" t="s">
        <v>283</v>
      </c>
      <c r="T148" s="5" t="n">
        <v>10</v>
      </c>
    </row>
    <row r="149" spans="1:30">
      <c r="A149" s="4" t="s">
        <v>269</v>
      </c>
      <c r="T149" s="4" t="s">
        <v>346</v>
      </c>
    </row>
    <row r="150" spans="1:30">
      <c r="A150" s="4" t="s">
        <v>286</v>
      </c>
      <c r="T150" s="8" t="n">
        <v>0.06</v>
      </c>
    </row>
    <row r="151" spans="1:30">
      <c r="A151" s="4" t="s">
        <v>86</v>
      </c>
      <c r="Z151" s="6" t="n">
        <v>4870</v>
      </c>
    </row>
    <row r="152" spans="1:30">
      <c r="A152" s="4" t="s">
        <v>347</v>
      </c>
    </row>
    <row r="153" spans="1:30">
      <c r="A153" s="4" t="s">
        <v>290</v>
      </c>
      <c r="R153" s="4" t="s">
        <v>291</v>
      </c>
    </row>
    <row r="154" spans="1:30">
      <c r="A154" s="4" t="s">
        <v>348</v>
      </c>
    </row>
    <row r="155" spans="1:30">
      <c r="A155" s="4" t="s">
        <v>267</v>
      </c>
      <c r="R155" s="6" t="n">
        <v>80500</v>
      </c>
    </row>
    <row r="156" spans="1:30">
      <c r="A156" s="4" t="s">
        <v>290</v>
      </c>
      <c r="R156" s="4" t="s">
        <v>293</v>
      </c>
    </row>
    <row r="157" spans="1:30">
      <c r="A157" s="4" t="s">
        <v>349</v>
      </c>
    </row>
    <row r="158" spans="1:30">
      <c r="A158" s="4" t="s">
        <v>267</v>
      </c>
      <c r="T158" s="6" t="n">
        <v>60950</v>
      </c>
    </row>
    <row r="159" spans="1:30">
      <c r="A159" s="4" t="s">
        <v>276</v>
      </c>
      <c r="T159" s="4" t="s">
        <v>350</v>
      </c>
    </row>
    <row r="160" spans="1:30">
      <c r="A160" s="4" t="s">
        <v>279</v>
      </c>
      <c r="T160" s="6" t="n">
        <v>7950</v>
      </c>
    </row>
    <row r="161" spans="1:30">
      <c r="A161" s="4" t="s">
        <v>281</v>
      </c>
      <c r="T161" s="4" t="s">
        <v>323</v>
      </c>
    </row>
    <row r="162" spans="1:30">
      <c r="A162" s="4" t="s">
        <v>283</v>
      </c>
      <c r="T162" s="5" t="n">
        <v>10</v>
      </c>
    </row>
    <row r="163" spans="1:30">
      <c r="A163" s="4" t="s">
        <v>269</v>
      </c>
      <c r="T163" s="4" t="s">
        <v>351</v>
      </c>
    </row>
    <row r="164" spans="1:30">
      <c r="A164" s="4" t="s">
        <v>286</v>
      </c>
      <c r="T164" s="8" t="n">
        <v>0.2</v>
      </c>
    </row>
    <row r="165" spans="1:30">
      <c r="A165" s="4" t="s">
        <v>86</v>
      </c>
      <c r="Z165" s="5" t="n">
        <v>3647</v>
      </c>
    </row>
    <row r="166" spans="1:30">
      <c r="A166" s="4" t="s">
        <v>352</v>
      </c>
    </row>
    <row r="167" spans="1:30">
      <c r="A167" s="4" t="s">
        <v>267</v>
      </c>
      <c r="S167" s="6" t="n">
        <v>58300</v>
      </c>
    </row>
    <row r="168" spans="1:30">
      <c r="A168" s="4" t="s">
        <v>276</v>
      </c>
      <c r="S168" s="4" t="s">
        <v>353</v>
      </c>
    </row>
    <row r="169" spans="1:30">
      <c r="A169" s="4" t="s">
        <v>279</v>
      </c>
      <c r="S169" s="6" t="n">
        <v>5300</v>
      </c>
    </row>
    <row r="170" spans="1:30">
      <c r="A170" s="4" t="s">
        <v>281</v>
      </c>
      <c r="S170" s="4" t="s">
        <v>323</v>
      </c>
    </row>
    <row r="171" spans="1:30">
      <c r="A171" s="4" t="s">
        <v>283</v>
      </c>
      <c r="S171" s="5" t="n">
        <v>10</v>
      </c>
    </row>
    <row r="172" spans="1:30">
      <c r="A172" s="4" t="s">
        <v>269</v>
      </c>
      <c r="S172" s="4" t="s">
        <v>354</v>
      </c>
    </row>
    <row r="173" spans="1:30">
      <c r="A173" s="4" t="s">
        <v>286</v>
      </c>
      <c r="S173" s="8" t="n">
        <v>0.2</v>
      </c>
    </row>
    <row r="174" spans="1:30">
      <c r="A174" s="4" t="s">
        <v>86</v>
      </c>
      <c r="Z174" s="5" t="n">
        <v>2338</v>
      </c>
    </row>
    <row r="175" spans="1:30">
      <c r="A175" s="4" t="s">
        <v>355</v>
      </c>
    </row>
    <row r="176" spans="1:30">
      <c r="A176" s="4" t="s">
        <v>267</v>
      </c>
      <c r="Q176" s="6" t="n">
        <v>47300</v>
      </c>
    </row>
    <row r="177" spans="1:30">
      <c r="A177" s="4" t="s">
        <v>276</v>
      </c>
      <c r="Q177" s="4" t="s">
        <v>356</v>
      </c>
    </row>
    <row r="178" spans="1:30">
      <c r="A178" s="4" t="s">
        <v>279</v>
      </c>
      <c r="Q178" s="6" t="n">
        <v>7300</v>
      </c>
    </row>
    <row r="179" spans="1:30">
      <c r="A179" s="4" t="s">
        <v>281</v>
      </c>
      <c r="Q179" s="4" t="s">
        <v>282</v>
      </c>
    </row>
    <row r="180" spans="1:30">
      <c r="A180" s="4" t="s">
        <v>283</v>
      </c>
      <c r="Q180" s="5" t="n">
        <v>10</v>
      </c>
    </row>
    <row r="181" spans="1:30">
      <c r="A181" s="4" t="s">
        <v>269</v>
      </c>
      <c r="Q181" s="4" t="s">
        <v>357</v>
      </c>
    </row>
    <row r="182" spans="1:30">
      <c r="A182" s="4" t="s">
        <v>86</v>
      </c>
      <c r="Z182" s="5" t="n">
        <v>1291</v>
      </c>
    </row>
    <row r="183" spans="1:30">
      <c r="A183" s="4" t="s">
        <v>358</v>
      </c>
    </row>
    <row r="184" spans="1:30">
      <c r="A184" s="4" t="s">
        <v>267</v>
      </c>
      <c r="Q184" s="6" t="n">
        <v>165000</v>
      </c>
    </row>
    <row r="185" spans="1:30">
      <c r="A185" s="4" t="s">
        <v>276</v>
      </c>
      <c r="Q185" s="4" t="s">
        <v>359</v>
      </c>
    </row>
    <row r="186" spans="1:30">
      <c r="A186" s="4" t="s">
        <v>279</v>
      </c>
      <c r="Q186" s="6" t="n">
        <v>15000</v>
      </c>
    </row>
    <row r="187" spans="1:30">
      <c r="A187" s="4" t="s">
        <v>281</v>
      </c>
      <c r="Q187" s="4" t="s">
        <v>317</v>
      </c>
    </row>
    <row r="188" spans="1:30">
      <c r="A188" s="4" t="s">
        <v>283</v>
      </c>
      <c r="Q188" s="5" t="n">
        <v>15</v>
      </c>
    </row>
    <row r="189" spans="1:30">
      <c r="A189" s="4" t="s">
        <v>269</v>
      </c>
      <c r="Q189" s="4" t="s">
        <v>360</v>
      </c>
    </row>
    <row r="190" spans="1:30">
      <c r="A190" s="4" t="s">
        <v>86</v>
      </c>
      <c r="Z190" s="5" t="n">
        <v>2594</v>
      </c>
    </row>
    <row r="191" spans="1:30">
      <c r="A191" s="4" t="s">
        <v>361</v>
      </c>
    </row>
    <row r="192" spans="1:30">
      <c r="A192" s="4" t="s">
        <v>267</v>
      </c>
      <c r="Q192" s="6" t="n">
        <v>308000</v>
      </c>
    </row>
    <row r="193" spans="1:30">
      <c r="A193" s="4" t="s">
        <v>276</v>
      </c>
      <c r="Q193" s="4" t="s">
        <v>362</v>
      </c>
    </row>
    <row r="194" spans="1:30">
      <c r="A194" s="4" t="s">
        <v>279</v>
      </c>
      <c r="Q194" s="6" t="n">
        <v>33000</v>
      </c>
    </row>
    <row r="195" spans="1:30">
      <c r="A195" s="4" t="s">
        <v>281</v>
      </c>
      <c r="Q195" s="4" t="s">
        <v>282</v>
      </c>
    </row>
    <row r="196" spans="1:30">
      <c r="A196" s="4" t="s">
        <v>283</v>
      </c>
      <c r="Q196" s="5" t="n">
        <v>20</v>
      </c>
    </row>
    <row r="197" spans="1:30">
      <c r="A197" s="4" t="s">
        <v>269</v>
      </c>
      <c r="Q197" s="4" t="s">
        <v>363</v>
      </c>
    </row>
    <row r="198" spans="1:30">
      <c r="A198" s="4" t="s">
        <v>86</v>
      </c>
      <c r="Z198" s="5" t="n">
        <v>4118</v>
      </c>
    </row>
    <row r="199" spans="1:30">
      <c r="A199" s="4" t="s">
        <v>364</v>
      </c>
    </row>
    <row r="200" spans="1:30">
      <c r="A200" s="4" t="s">
        <v>267</v>
      </c>
      <c r="Q200" s="6" t="n">
        <v>308000</v>
      </c>
    </row>
    <row r="201" spans="1:30">
      <c r="A201" s="4" t="s">
        <v>276</v>
      </c>
      <c r="AA201" s="4" t="s">
        <v>362</v>
      </c>
    </row>
    <row r="202" spans="1:30">
      <c r="A202" s="4" t="s">
        <v>279</v>
      </c>
      <c r="AA202" s="6" t="n">
        <v>33000</v>
      </c>
    </row>
    <row r="203" spans="1:30">
      <c r="A203" s="4" t="s">
        <v>281</v>
      </c>
      <c r="AA203" s="4" t="s">
        <v>282</v>
      </c>
    </row>
    <row r="204" spans="1:30">
      <c r="A204" s="4" t="s">
        <v>283</v>
      </c>
      <c r="AA204" s="5" t="n">
        <v>20</v>
      </c>
    </row>
    <row r="205" spans="1:30">
      <c r="A205" s="4" t="s">
        <v>269</v>
      </c>
      <c r="AA205" s="4" t="s">
        <v>365</v>
      </c>
    </row>
    <row r="206" spans="1:30">
      <c r="A206" s="4" t="s">
        <v>86</v>
      </c>
      <c r="Z206" s="5" t="n">
        <v>4118</v>
      </c>
    </row>
    <row r="207" spans="1:30">
      <c r="A207" s="4" t="s">
        <v>366</v>
      </c>
    </row>
    <row r="208" spans="1:30">
      <c r="A208" s="4" t="s">
        <v>267</v>
      </c>
      <c r="P208" s="6" t="n">
        <v>125000</v>
      </c>
    </row>
    <row r="209" spans="1:30">
      <c r="A209" s="4" t="s">
        <v>276</v>
      </c>
      <c r="P209" s="4" t="s">
        <v>340</v>
      </c>
    </row>
    <row r="210" spans="1:30">
      <c r="A210" s="4" t="s">
        <v>279</v>
      </c>
      <c r="P210" s="6" t="n">
        <v>10000</v>
      </c>
    </row>
    <row r="211" spans="1:30">
      <c r="A211" s="4" t="s">
        <v>281</v>
      </c>
      <c r="P211" s="4" t="s">
        <v>367</v>
      </c>
    </row>
    <row r="212" spans="1:30">
      <c r="A212" s="4" t="s">
        <v>283</v>
      </c>
      <c r="P212" s="5" t="n">
        <v>10</v>
      </c>
    </row>
    <row r="213" spans="1:30">
      <c r="A213" s="4" t="s">
        <v>269</v>
      </c>
      <c r="P213" s="4" t="s">
        <v>368</v>
      </c>
    </row>
    <row r="214" spans="1:30">
      <c r="A214" s="4" t="s">
        <v>86</v>
      </c>
      <c r="Z214" s="5" t="n">
        <v>1123</v>
      </c>
    </row>
    <row r="215" spans="1:30">
      <c r="A215" s="4" t="s">
        <v>369</v>
      </c>
    </row>
    <row r="216" spans="1:30">
      <c r="A216" s="4" t="s">
        <v>275</v>
      </c>
      <c r="U216" s="6" t="n">
        <v>1057</v>
      </c>
    </row>
    <row r="217" spans="1:30">
      <c r="A217" s="4" t="s">
        <v>370</v>
      </c>
    </row>
    <row r="218" spans="1:30">
      <c r="A218" s="4" t="s">
        <v>267</v>
      </c>
      <c r="H218" s="6" t="n">
        <v>365000</v>
      </c>
    </row>
    <row r="219" spans="1:30">
      <c r="A219" s="4" t="s">
        <v>276</v>
      </c>
      <c r="O219" s="4" t="s">
        <v>371</v>
      </c>
    </row>
    <row r="220" spans="1:30">
      <c r="A220" s="4" t="s">
        <v>281</v>
      </c>
      <c r="O220" s="4" t="s">
        <v>282</v>
      </c>
    </row>
    <row r="221" spans="1:30">
      <c r="A221" s="4" t="s">
        <v>283</v>
      </c>
      <c r="O221" s="5" t="n">
        <v>10</v>
      </c>
    </row>
    <row r="222" spans="1:30">
      <c r="A222" s="4" t="s">
        <v>269</v>
      </c>
      <c r="O222" s="4" t="s">
        <v>372</v>
      </c>
    </row>
    <row r="223" spans="1:30">
      <c r="A223" s="4" t="s">
        <v>373</v>
      </c>
      <c r="O223" s="4" t="s">
        <v>291</v>
      </c>
    </row>
    <row r="224" spans="1:30">
      <c r="A224" s="4" t="s">
        <v>374</v>
      </c>
      <c r="H224" s="6" t="n">
        <v>5000</v>
      </c>
    </row>
    <row r="225" spans="1:30">
      <c r="A225" s="4" t="s">
        <v>375</v>
      </c>
    </row>
    <row r="226" spans="1:30">
      <c r="A226" s="4" t="s">
        <v>267</v>
      </c>
      <c r="T226" s="6" t="n">
        <v>180000</v>
      </c>
    </row>
    <row r="227" spans="1:30">
      <c r="A227" s="4" t="s">
        <v>279</v>
      </c>
      <c r="T227" s="6" t="n">
        <v>10000</v>
      </c>
    </row>
    <row r="228" spans="1:30">
      <c r="A228" s="4" t="s">
        <v>281</v>
      </c>
      <c r="T228" s="4" t="s">
        <v>323</v>
      </c>
    </row>
    <row r="229" spans="1:30">
      <c r="A229" s="4" t="s">
        <v>283</v>
      </c>
      <c r="T229" s="5" t="n">
        <v>20</v>
      </c>
    </row>
    <row r="230" spans="1:30">
      <c r="A230" s="4" t="s">
        <v>269</v>
      </c>
      <c r="T230" s="4" t="s">
        <v>376</v>
      </c>
    </row>
    <row r="231" spans="1:30">
      <c r="A231" s="4" t="s">
        <v>319</v>
      </c>
      <c r="T231" s="4" t="s">
        <v>320</v>
      </c>
    </row>
    <row r="232" spans="1:30">
      <c r="A232" s="4" t="s">
        <v>377</v>
      </c>
    </row>
    <row r="233" spans="1:30">
      <c r="A233" s="4" t="s">
        <v>378</v>
      </c>
      <c r="G233" s="6" t="n">
        <v>65000</v>
      </c>
    </row>
    <row r="234" spans="1:30">
      <c r="A234" s="4" t="s">
        <v>379</v>
      </c>
    </row>
    <row r="235" spans="1:30">
      <c r="A235" s="4" t="s">
        <v>378</v>
      </c>
      <c r="F235" s="6" t="n">
        <v>750000</v>
      </c>
    </row>
    <row r="236" spans="1:30">
      <c r="A236" s="4" t="s">
        <v>267</v>
      </c>
      <c r="G236" s="6" t="n">
        <v>750000</v>
      </c>
    </row>
    <row r="237" spans="1:30">
      <c r="A237" s="4" t="s">
        <v>373</v>
      </c>
      <c r="G237" s="4" t="s">
        <v>291</v>
      </c>
    </row>
    <row r="238" spans="1:30">
      <c r="A238" s="4" t="s">
        <v>319</v>
      </c>
      <c r="G238" s="4" t="s">
        <v>380</v>
      </c>
    </row>
    <row r="239" spans="1:30">
      <c r="A239" s="4" t="s">
        <v>381</v>
      </c>
    </row>
    <row r="240" spans="1:30">
      <c r="A240" s="4" t="s">
        <v>378</v>
      </c>
      <c r="T240" s="6" t="n">
        <v>60000</v>
      </c>
    </row>
    <row r="241" spans="1:30">
      <c r="A241" s="4" t="s">
        <v>382</v>
      </c>
    </row>
    <row r="242" spans="1:30">
      <c r="A242" s="4" t="s">
        <v>378</v>
      </c>
      <c r="Q242" s="5" t="n">
        <v>110000</v>
      </c>
    </row>
    <row r="243" spans="1:30">
      <c r="A243" s="4" t="s">
        <v>383</v>
      </c>
    </row>
    <row r="244" spans="1:30">
      <c r="A244" s="4" t="s">
        <v>378</v>
      </c>
      <c r="G244" s="4" t="s">
        <v>51</v>
      </c>
    </row>
    <row r="245" spans="1:30">
      <c r="A245" s="4" t="s">
        <v>384</v>
      </c>
    </row>
    <row r="246" spans="1:30">
      <c r="A246" s="4" t="s">
        <v>267</v>
      </c>
      <c r="G246" s="6" t="n">
        <v>750000</v>
      </c>
    </row>
    <row r="247" spans="1:30">
      <c r="A247" s="4" t="s">
        <v>373</v>
      </c>
      <c r="G247" s="4" t="s">
        <v>291</v>
      </c>
    </row>
    <row r="248" spans="1:30">
      <c r="A248" s="4" t="s">
        <v>319</v>
      </c>
      <c r="G248" s="4" t="s">
        <v>380</v>
      </c>
    </row>
    <row r="249" spans="1:30">
      <c r="A249" s="4" t="s">
        <v>385</v>
      </c>
    </row>
    <row r="250" spans="1:30">
      <c r="A250" s="4" t="s">
        <v>378</v>
      </c>
      <c r="S250" s="6" t="n">
        <v>30000</v>
      </c>
    </row>
    <row r="251" spans="1:30">
      <c r="A251" s="4" t="s">
        <v>386</v>
      </c>
    </row>
    <row r="252" spans="1:30">
      <c r="A252" s="4" t="s">
        <v>378</v>
      </c>
      <c r="Q252" s="6" t="n">
        <v>55000</v>
      </c>
    </row>
    <row r="253" spans="1:30">
      <c r="A253" s="4" t="s">
        <v>387</v>
      </c>
    </row>
    <row r="254" spans="1:30">
      <c r="A254" s="4" t="s">
        <v>378</v>
      </c>
      <c r="G254" s="4" t="s">
        <v>51</v>
      </c>
    </row>
    <row r="255" spans="1:30">
      <c r="A255" s="4" t="s">
        <v>388</v>
      </c>
    </row>
    <row r="256" spans="1:30">
      <c r="A256" s="4" t="s">
        <v>86</v>
      </c>
      <c r="Z256" s="6" t="n">
        <v>1102</v>
      </c>
    </row>
    <row r="257" spans="1:30">
      <c r="A257" s="4" t="s">
        <v>389</v>
      </c>
    </row>
    <row r="258" spans="1:30">
      <c r="A258" s="4" t="s">
        <v>378</v>
      </c>
      <c r="I258" s="6" t="n">
        <v>60000</v>
      </c>
      <c r="K258" s="5" t="n">
        <v>60000</v>
      </c>
    </row>
    <row r="259" spans="1:30">
      <c r="A259" s="4" t="s">
        <v>390</v>
      </c>
    </row>
    <row r="260" spans="1:30">
      <c r="A260" s="4" t="s">
        <v>378</v>
      </c>
      <c r="I260" s="6" t="n">
        <v>30000</v>
      </c>
      <c r="K260" s="6"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s>
  <sheetData>
    <row r="1" spans="1:17">
      <c r="A1" s="1" t="s">
        <v>391</v>
      </c>
      <c r="B1" s="2" t="s">
        <v>392</v>
      </c>
      <c r="C1" s="2" t="s">
        <v>393</v>
      </c>
      <c r="D1" s="2" t="s">
        <v>394</v>
      </c>
      <c r="E1" s="2" t="s">
        <v>395</v>
      </c>
      <c r="F1" s="2" t="s">
        <v>396</v>
      </c>
      <c r="G1" s="2" t="s">
        <v>397</v>
      </c>
      <c r="H1" s="2" t="s">
        <v>398</v>
      </c>
      <c r="I1" s="2" t="s">
        <v>74</v>
      </c>
      <c r="J1" s="2" t="s">
        <v>399</v>
      </c>
      <c r="K1" s="2" t="s">
        <v>2</v>
      </c>
      <c r="L1" s="2" t="s">
        <v>400</v>
      </c>
      <c r="M1" s="2" t="s">
        <v>74</v>
      </c>
      <c r="N1" s="2" t="s">
        <v>401</v>
      </c>
      <c r="O1" s="2" t="s">
        <v>2</v>
      </c>
      <c r="P1" s="2" t="s">
        <v>74</v>
      </c>
      <c r="Q1" s="2" t="s">
        <v>33</v>
      </c>
    </row>
    <row r="2" spans="1:17">
      <c r="A2" s="4" t="s">
        <v>64</v>
      </c>
      <c r="K2" s="5" t="n">
        <v>20000000</v>
      </c>
      <c r="O2" s="5" t="n">
        <v>20000000</v>
      </c>
      <c r="Q2" s="5" t="n">
        <v>20000000</v>
      </c>
    </row>
    <row r="3" spans="1:17">
      <c r="A3" s="4" t="s">
        <v>65</v>
      </c>
      <c r="K3" s="7" t="n">
        <v>0.001</v>
      </c>
      <c r="O3" s="7" t="n">
        <v>0.001</v>
      </c>
      <c r="Q3" s="7" t="n">
        <v>0.001</v>
      </c>
    </row>
    <row r="4" spans="1:17">
      <c r="A4" s="4" t="s">
        <v>402</v>
      </c>
      <c r="K4" s="6" t="n">
        <v>3000000</v>
      </c>
      <c r="O4" s="6" t="n">
        <v>3000000</v>
      </c>
    </row>
    <row r="5" spans="1:17">
      <c r="A5" s="4" t="s">
        <v>403</v>
      </c>
      <c r="K5" s="5" t="n">
        <v>158084</v>
      </c>
      <c r="L5" s="6" t="n">
        <v>181549</v>
      </c>
      <c r="M5" s="6" t="n">
        <v>112100</v>
      </c>
      <c r="N5" s="6" t="n">
        <v>138600</v>
      </c>
    </row>
    <row r="6" spans="1:17">
      <c r="A6" s="4" t="s">
        <v>404</v>
      </c>
      <c r="K6" s="5" t="n">
        <v>59100</v>
      </c>
    </row>
    <row r="7" spans="1:17">
      <c r="A7" s="4" t="s">
        <v>405</v>
      </c>
      <c r="K7" s="6" t="n">
        <v>53755</v>
      </c>
      <c r="L7" s="5" t="n">
        <v>347487</v>
      </c>
      <c r="M7" s="5" t="n">
        <v>636706</v>
      </c>
      <c r="N7" s="5" t="n">
        <v>213292</v>
      </c>
    </row>
    <row r="8" spans="1:17">
      <c r="A8" s="4" t="s">
        <v>69</v>
      </c>
      <c r="K8" s="7" t="n">
        <v>0.001</v>
      </c>
      <c r="O8" s="7" t="n">
        <v>0.001</v>
      </c>
      <c r="Q8" s="7" t="n">
        <v>0.001</v>
      </c>
    </row>
    <row r="9" spans="1:17">
      <c r="A9" s="4" t="s">
        <v>406</v>
      </c>
      <c r="L9" s="4" t="s">
        <v>51</v>
      </c>
      <c r="M9" s="5" t="n">
        <v>108594</v>
      </c>
      <c r="N9" s="6" t="n">
        <v>108594</v>
      </c>
      <c r="O9" s="4" t="s">
        <v>51</v>
      </c>
      <c r="P9" s="6" t="n">
        <v>217188</v>
      </c>
    </row>
    <row r="10" spans="1:17">
      <c r="A10" s="4" t="s">
        <v>407</v>
      </c>
    </row>
    <row r="11" spans="1:17">
      <c r="A11" s="4" t="s">
        <v>106</v>
      </c>
      <c r="P11" s="5" t="n">
        <v>4000000</v>
      </c>
    </row>
    <row r="12" spans="1:17">
      <c r="A12" s="4" t="s">
        <v>405</v>
      </c>
      <c r="P12" s="6" t="n">
        <v>236868</v>
      </c>
    </row>
    <row r="13" spans="1:17">
      <c r="A13" s="4" t="s">
        <v>275</v>
      </c>
      <c r="I13" s="6" t="n">
        <v>56817</v>
      </c>
      <c r="M13" s="5" t="n">
        <v>56817</v>
      </c>
      <c r="P13" s="6" t="n">
        <v>56817</v>
      </c>
    </row>
    <row r="14" spans="1:17">
      <c r="A14" s="4" t="s">
        <v>408</v>
      </c>
    </row>
    <row r="15" spans="1:17">
      <c r="A15" s="4" t="s">
        <v>106</v>
      </c>
      <c r="O15" s="5" t="n">
        <v>6278688</v>
      </c>
      <c r="P15" s="5" t="n">
        <v>13654354</v>
      </c>
    </row>
    <row r="16" spans="1:17">
      <c r="A16" s="4" t="s">
        <v>405</v>
      </c>
      <c r="O16" s="6" t="n">
        <v>401242</v>
      </c>
      <c r="P16" s="6" t="n">
        <v>569998</v>
      </c>
    </row>
    <row r="17" spans="1:17">
      <c r="A17" s="4" t="s">
        <v>409</v>
      </c>
      <c r="K17" s="6" t="n">
        <v>380250</v>
      </c>
      <c r="O17" s="5" t="n">
        <v>380250</v>
      </c>
    </row>
    <row r="18" spans="1:17">
      <c r="A18" s="4" t="s">
        <v>275</v>
      </c>
      <c r="I18" s="6" t="n">
        <v>19776</v>
      </c>
      <c r="K18" s="5" t="n">
        <v>18992</v>
      </c>
      <c r="M18" s="6" t="n">
        <v>19776</v>
      </c>
      <c r="O18" s="5" t="n">
        <v>18992</v>
      </c>
      <c r="P18" s="6" t="n">
        <v>19776</v>
      </c>
    </row>
    <row r="19" spans="1:17">
      <c r="A19" s="4" t="s">
        <v>410</v>
      </c>
      <c r="K19" s="6" t="n">
        <v>2000</v>
      </c>
      <c r="O19" s="6" t="n">
        <v>2000</v>
      </c>
    </row>
    <row r="20" spans="1:17">
      <c r="A20" s="4" t="s">
        <v>411</v>
      </c>
    </row>
    <row r="21" spans="1:17">
      <c r="A21" s="4" t="s">
        <v>412</v>
      </c>
      <c r="B21" s="5" t="n">
        <v>500000</v>
      </c>
      <c r="E21" s="5" t="n">
        <v>250000</v>
      </c>
      <c r="K21" s="5" t="n">
        <v>500000</v>
      </c>
      <c r="P21" s="5" t="n">
        <v>200000</v>
      </c>
    </row>
    <row r="22" spans="1:17">
      <c r="A22" s="4" t="s">
        <v>403</v>
      </c>
      <c r="B22" s="6" t="n">
        <v>53000</v>
      </c>
      <c r="E22" s="6" t="n">
        <v>30500</v>
      </c>
      <c r="P22" s="6" t="n">
        <v>14800</v>
      </c>
    </row>
    <row r="23" spans="1:17">
      <c r="A23" s="4" t="s">
        <v>413</v>
      </c>
    </row>
    <row r="24" spans="1:17">
      <c r="A24" s="4" t="s">
        <v>414</v>
      </c>
      <c r="C24" s="5" t="n">
        <v>800000</v>
      </c>
    </row>
    <row r="25" spans="1:17">
      <c r="A25" s="4" t="s">
        <v>415</v>
      </c>
      <c r="C25" s="6" t="n">
        <v>59100</v>
      </c>
    </row>
    <row r="26" spans="1:17">
      <c r="A26" s="4" t="s">
        <v>416</v>
      </c>
    </row>
    <row r="27" spans="1:17">
      <c r="A27" s="4" t="s">
        <v>412</v>
      </c>
      <c r="P27" s="5" t="n">
        <v>2550000</v>
      </c>
    </row>
    <row r="28" spans="1:17">
      <c r="A28" s="4" t="s">
        <v>403</v>
      </c>
      <c r="P28" s="6" t="n">
        <v>235900</v>
      </c>
    </row>
    <row r="29" spans="1:17">
      <c r="A29" s="4" t="s">
        <v>417</v>
      </c>
    </row>
    <row r="30" spans="1:17">
      <c r="A30" s="4" t="s">
        <v>412</v>
      </c>
      <c r="H30" s="5" t="n">
        <v>1500000</v>
      </c>
      <c r="I30" s="5" t="n">
        <v>125000</v>
      </c>
    </row>
    <row r="31" spans="1:17">
      <c r="A31" s="4" t="s">
        <v>95</v>
      </c>
    </row>
    <row r="32" spans="1:17">
      <c r="A32" s="4" t="s">
        <v>418</v>
      </c>
      <c r="O32" s="5" t="n">
        <v>40</v>
      </c>
    </row>
    <row r="33" spans="1:17">
      <c r="A33" s="4" t="s">
        <v>419</v>
      </c>
      <c r="O33" s="4" t="s">
        <v>420</v>
      </c>
    </row>
    <row r="34" spans="1:17">
      <c r="A34" s="4" t="s">
        <v>412</v>
      </c>
      <c r="L34" s="4" t="s">
        <v>51</v>
      </c>
      <c r="M34" s="4" t="s">
        <v>51</v>
      </c>
      <c r="N34" s="4" t="s">
        <v>51</v>
      </c>
    </row>
    <row r="35" spans="1:17">
      <c r="A35" s="4" t="s">
        <v>403</v>
      </c>
      <c r="K35" s="4" t="s">
        <v>51</v>
      </c>
      <c r="L35" s="4" t="s">
        <v>51</v>
      </c>
      <c r="M35" s="4" t="s">
        <v>51</v>
      </c>
      <c r="N35" s="4" t="s">
        <v>51</v>
      </c>
    </row>
    <row r="36" spans="1:17">
      <c r="A36" s="4" t="s">
        <v>421</v>
      </c>
      <c r="K36" s="4" t="s">
        <v>51</v>
      </c>
      <c r="M36" s="4" t="s">
        <v>51</v>
      </c>
    </row>
    <row r="37" spans="1:17">
      <c r="A37" s="4" t="s">
        <v>404</v>
      </c>
      <c r="K37" s="4" t="s">
        <v>51</v>
      </c>
    </row>
    <row r="38" spans="1:17">
      <c r="A38" s="4" t="s">
        <v>106</v>
      </c>
      <c r="K38" s="4" t="s">
        <v>51</v>
      </c>
      <c r="L38" s="4" t="s">
        <v>51</v>
      </c>
      <c r="M38" s="4" t="s">
        <v>51</v>
      </c>
      <c r="N38" s="4" t="s">
        <v>51</v>
      </c>
    </row>
    <row r="39" spans="1:17">
      <c r="A39" s="4" t="s">
        <v>405</v>
      </c>
      <c r="K39" s="4" t="s">
        <v>51</v>
      </c>
      <c r="L39" s="4" t="s">
        <v>51</v>
      </c>
      <c r="M39" s="4" t="s">
        <v>51</v>
      </c>
      <c r="N39" s="4" t="s">
        <v>51</v>
      </c>
    </row>
    <row r="40" spans="1:17">
      <c r="A40" s="4" t="s">
        <v>406</v>
      </c>
      <c r="L40" s="4" t="s">
        <v>51</v>
      </c>
      <c r="M40" s="4" t="s">
        <v>51</v>
      </c>
      <c r="N40" s="4" t="s">
        <v>51</v>
      </c>
    </row>
    <row r="41" spans="1:17">
      <c r="A41" s="4" t="s">
        <v>422</v>
      </c>
    </row>
    <row r="42" spans="1:17">
      <c r="A42" s="4" t="s">
        <v>412</v>
      </c>
      <c r="K42" s="5" t="n">
        <v>1650435</v>
      </c>
      <c r="L42" s="5" t="n">
        <v>1324560</v>
      </c>
      <c r="M42" s="5" t="n">
        <v>1200000</v>
      </c>
      <c r="N42" s="5" t="n">
        <v>1350000</v>
      </c>
    </row>
    <row r="43" spans="1:17">
      <c r="A43" s="4" t="s">
        <v>403</v>
      </c>
      <c r="K43" s="6" t="n">
        <v>1650</v>
      </c>
      <c r="L43" s="6" t="n">
        <v>1325</v>
      </c>
      <c r="M43" s="6" t="n">
        <v>1200</v>
      </c>
      <c r="N43" s="6" t="n">
        <v>1350</v>
      </c>
    </row>
    <row r="44" spans="1:17">
      <c r="A44" s="4" t="s">
        <v>421</v>
      </c>
      <c r="K44" s="5" t="n">
        <v>800000</v>
      </c>
      <c r="M44" s="4" t="s">
        <v>51</v>
      </c>
    </row>
    <row r="45" spans="1:17">
      <c r="A45" s="4" t="s">
        <v>404</v>
      </c>
      <c r="K45" s="6" t="n">
        <v>800</v>
      </c>
    </row>
    <row r="46" spans="1:17">
      <c r="A46" s="4" t="s">
        <v>106</v>
      </c>
      <c r="K46" s="5" t="n">
        <v>1181433</v>
      </c>
      <c r="L46" s="5" t="n">
        <v>5097255</v>
      </c>
      <c r="M46" s="5" t="n">
        <v>13708947</v>
      </c>
      <c r="N46" s="5" t="n">
        <v>3945407</v>
      </c>
    </row>
    <row r="47" spans="1:17">
      <c r="A47" s="4" t="s">
        <v>405</v>
      </c>
      <c r="K47" s="6" t="n">
        <v>1181</v>
      </c>
      <c r="L47" s="6" t="n">
        <v>5098</v>
      </c>
      <c r="M47" s="6" t="n">
        <v>13710</v>
      </c>
      <c r="N47" s="6" t="n">
        <v>3945</v>
      </c>
    </row>
    <row r="48" spans="1:17">
      <c r="A48" s="4" t="s">
        <v>406</v>
      </c>
      <c r="L48" s="4" t="s">
        <v>51</v>
      </c>
      <c r="M48" s="4" t="s">
        <v>51</v>
      </c>
      <c r="N48" s="4" t="s">
        <v>51</v>
      </c>
    </row>
    <row r="49" spans="1:17">
      <c r="A49" s="4" t="s">
        <v>423</v>
      </c>
    </row>
    <row r="50" spans="1:17">
      <c r="A50" s="4" t="s">
        <v>412</v>
      </c>
      <c r="I50" s="5" t="n">
        <v>1500000</v>
      </c>
    </row>
    <row r="51" spans="1:17">
      <c r="A51" s="4" t="s">
        <v>403</v>
      </c>
      <c r="I51" s="6" t="n">
        <v>105000</v>
      </c>
    </row>
    <row r="52" spans="1:17">
      <c r="A52" s="4" t="s">
        <v>424</v>
      </c>
    </row>
    <row r="53" spans="1:17">
      <c r="A53" s="4" t="s">
        <v>64</v>
      </c>
      <c r="K53" s="5" t="n">
        <v>1000000</v>
      </c>
      <c r="O53" s="5" t="n">
        <v>1000000</v>
      </c>
    </row>
    <row r="54" spans="1:17">
      <c r="A54" s="4" t="s">
        <v>425</v>
      </c>
    </row>
    <row r="55" spans="1:17">
      <c r="A55" s="4" t="s">
        <v>426</v>
      </c>
      <c r="F55" s="5" t="n">
        <v>17400000</v>
      </c>
      <c r="P55" s="4" t="s">
        <v>51</v>
      </c>
    </row>
    <row r="56" spans="1:17">
      <c r="A56" s="4" t="s">
        <v>427</v>
      </c>
    </row>
    <row r="57" spans="1:17">
      <c r="A57" s="4" t="s">
        <v>69</v>
      </c>
      <c r="I57" s="7" t="n">
        <v>0.001</v>
      </c>
      <c r="M57" s="7" t="n">
        <v>0.001</v>
      </c>
      <c r="P57" s="7" t="n">
        <v>0.001</v>
      </c>
    </row>
    <row r="58" spans="1:17">
      <c r="A58" s="4" t="s">
        <v>428</v>
      </c>
    </row>
    <row r="59" spans="1:17">
      <c r="A59" s="4" t="s">
        <v>421</v>
      </c>
      <c r="I59" s="5" t="n">
        <v>1500000</v>
      </c>
    </row>
    <row r="60" spans="1:17">
      <c r="A60" s="4" t="s">
        <v>429</v>
      </c>
    </row>
    <row r="61" spans="1:17">
      <c r="A61" s="4" t="s">
        <v>421</v>
      </c>
      <c r="D61" s="5" t="n">
        <v>3260870</v>
      </c>
    </row>
    <row r="62" spans="1:17">
      <c r="A62" s="4" t="s">
        <v>404</v>
      </c>
      <c r="D62" s="6" t="n">
        <v>375000</v>
      </c>
    </row>
    <row r="63" spans="1:17">
      <c r="A63" s="4" t="s">
        <v>430</v>
      </c>
      <c r="D63" s="5" t="n">
        <v>1000000</v>
      </c>
    </row>
    <row r="64" spans="1:17">
      <c r="A64" s="4" t="s">
        <v>431</v>
      </c>
      <c r="D64" s="5" t="n">
        <v>115000</v>
      </c>
    </row>
    <row r="65" spans="1:17">
      <c r="A65" s="4" t="s">
        <v>432</v>
      </c>
    </row>
    <row r="66" spans="1:17">
      <c r="A66" s="4" t="s">
        <v>433</v>
      </c>
      <c r="I66" s="5" t="n">
        <v>1000000</v>
      </c>
    </row>
    <row r="67" spans="1:17">
      <c r="A67" s="4" t="s">
        <v>434</v>
      </c>
      <c r="I67" s="6" t="n">
        <v>70000</v>
      </c>
    </row>
    <row r="68" spans="1:17">
      <c r="A68" s="4" t="s">
        <v>435</v>
      </c>
    </row>
    <row r="69" spans="1:17">
      <c r="A69" s="4" t="s">
        <v>412</v>
      </c>
      <c r="O69" s="5" t="n">
        <v>2974995</v>
      </c>
    </row>
    <row r="70" spans="1:17">
      <c r="A70" s="4" t="s">
        <v>403</v>
      </c>
      <c r="O70" s="6" t="n">
        <v>339633</v>
      </c>
    </row>
    <row r="71" spans="1:17">
      <c r="A71" s="4" t="s">
        <v>436</v>
      </c>
    </row>
    <row r="72" spans="1:17">
      <c r="A72" s="4" t="s">
        <v>437</v>
      </c>
      <c r="G72" s="5" t="n">
        <v>20000000</v>
      </c>
    </row>
    <row r="73" spans="1:17">
      <c r="A73" s="4" t="s">
        <v>438</v>
      </c>
    </row>
    <row r="74" spans="1:17">
      <c r="A74" s="4" t="s">
        <v>439</v>
      </c>
      <c r="J74" s="5" t="n">
        <v>800000</v>
      </c>
    </row>
    <row r="75" spans="1:17">
      <c r="A75" s="4" t="s">
        <v>440</v>
      </c>
      <c r="J75" s="6" t="n">
        <v>104000</v>
      </c>
    </row>
    <row r="76" spans="1:17">
      <c r="A76" s="4" t="s">
        <v>441</v>
      </c>
    </row>
    <row r="77" spans="1:17">
      <c r="A77" s="4" t="s">
        <v>442</v>
      </c>
      <c r="N77" s="5" t="n">
        <v>4174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177</v>
      </c>
    </row>
    <row r="4" spans="1:2">
      <c r="A4" s="4" t="s">
        <v>445</v>
      </c>
      <c r="B4" s="5" t="n">
        <v>2850000</v>
      </c>
    </row>
    <row r="5" spans="1:2">
      <c r="A5" s="4" t="s">
        <v>446</v>
      </c>
      <c r="B5" s="4" t="s">
        <v>51</v>
      </c>
    </row>
    <row r="6" spans="1:2">
      <c r="A6" s="4" t="s">
        <v>447</v>
      </c>
      <c r="B6" s="4" t="s">
        <v>51</v>
      </c>
    </row>
    <row r="7" spans="1:2">
      <c r="A7" s="4" t="s">
        <v>448</v>
      </c>
      <c r="B7" s="4" t="s">
        <v>51</v>
      </c>
    </row>
    <row r="8" spans="1:2">
      <c r="A8" s="4" t="s">
        <v>449</v>
      </c>
      <c r="B8" s="5" t="n">
        <v>2850000</v>
      </c>
    </row>
    <row r="9" spans="1:2">
      <c r="A9" s="4" t="s">
        <v>450</v>
      </c>
      <c r="B9" s="5" t="n">
        <v>2850000</v>
      </c>
    </row>
    <row r="10" spans="1:2">
      <c r="A10" s="4" t="s">
        <v>451</v>
      </c>
      <c r="B10" s="8" t="n">
        <v>0.8</v>
      </c>
    </row>
    <row r="11" spans="1:2">
      <c r="A11" s="4" t="s">
        <v>452</v>
      </c>
      <c r="B11" s="4" t="s">
        <v>51</v>
      </c>
    </row>
    <row r="12" spans="1:2">
      <c r="A12" s="4" t="s">
        <v>453</v>
      </c>
      <c r="B12" s="4" t="s">
        <v>51</v>
      </c>
    </row>
    <row r="13" spans="1:2">
      <c r="A13" s="4" t="s">
        <v>454</v>
      </c>
      <c r="B13" s="4" t="s">
        <v>51</v>
      </c>
    </row>
    <row r="14" spans="1:2">
      <c r="A14" s="4" t="s">
        <v>455</v>
      </c>
      <c r="B14" s="11" t="n">
        <v>0.8</v>
      </c>
    </row>
    <row r="15" spans="1:2">
      <c r="A15" s="4" t="s">
        <v>456</v>
      </c>
      <c r="B15" s="8" t="n">
        <v>0.8</v>
      </c>
    </row>
    <row r="16" spans="1:2">
      <c r="A16" s="4" t="s">
        <v>457</v>
      </c>
      <c r="B16" s="4" t="s">
        <v>458</v>
      </c>
    </row>
    <row r="17" spans="1:2">
      <c r="A17" s="4" t="s">
        <v>459</v>
      </c>
      <c r="B17" s="4" t="s">
        <v>460</v>
      </c>
    </row>
    <row r="18" spans="1:2">
      <c r="A18" s="4" t="s">
        <v>461</v>
      </c>
      <c r="B18" s="4" t="s">
        <v>460</v>
      </c>
    </row>
    <row r="19" spans="1:2">
      <c r="A19" s="4" t="s">
        <v>462</v>
      </c>
      <c r="B19" s="4" t="s">
        <v>51</v>
      </c>
    </row>
    <row r="20" spans="1:2">
      <c r="A20" s="4" t="s">
        <v>463</v>
      </c>
      <c r="B20" s="4" t="s">
        <v>51</v>
      </c>
    </row>
    <row r="21" spans="1:2">
      <c r="A21" s="4" t="s">
        <v>464</v>
      </c>
      <c r="B21" s="4" t="s">
        <v>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4" t="s">
        <v>467</v>
      </c>
      <c r="B3" s="5" t="n">
        <v>3778179</v>
      </c>
    </row>
    <row r="4" spans="1:2">
      <c r="A4" s="4" t="s">
        <v>468</v>
      </c>
      <c r="B4" s="4" t="s">
        <v>51</v>
      </c>
    </row>
    <row r="5" spans="1:2">
      <c r="A5" s="4" t="s">
        <v>469</v>
      </c>
      <c r="B5" s="4" t="s">
        <v>51</v>
      </c>
    </row>
    <row r="6" spans="1:2">
      <c r="A6" s="4" t="s">
        <v>470</v>
      </c>
      <c r="B6" s="5" t="n">
        <v>477429</v>
      </c>
    </row>
    <row r="7" spans="1:2">
      <c r="A7" s="4" t="s">
        <v>471</v>
      </c>
      <c r="B7" s="5" t="n">
        <v>3300750</v>
      </c>
    </row>
    <row r="8" spans="1:2">
      <c r="A8" s="4" t="s">
        <v>472</v>
      </c>
      <c r="B8" s="5" t="n">
        <v>3300750</v>
      </c>
    </row>
    <row r="9" spans="1:2">
      <c r="A9" s="4" t="s">
        <v>473</v>
      </c>
      <c r="B9" s="8" t="n">
        <v>0.48</v>
      </c>
    </row>
    <row r="10" spans="1:2">
      <c r="A10" s="4" t="s">
        <v>474</v>
      </c>
      <c r="B10" s="4" t="s">
        <v>51</v>
      </c>
    </row>
    <row r="11" spans="1:2">
      <c r="A11" s="4" t="s">
        <v>475</v>
      </c>
      <c r="B11" s="4" t="s">
        <v>51</v>
      </c>
    </row>
    <row r="12" spans="1:2">
      <c r="A12" s="4" t="s">
        <v>476</v>
      </c>
      <c r="B12" s="4" t="s">
        <v>51</v>
      </c>
    </row>
    <row r="13" spans="1:2">
      <c r="A13" s="4" t="s">
        <v>477</v>
      </c>
      <c r="B13" s="11" t="n">
        <v>0.52</v>
      </c>
    </row>
    <row r="14" spans="1:2">
      <c r="A14" s="4" t="s">
        <v>478</v>
      </c>
      <c r="B14" s="8" t="n">
        <v>0.52</v>
      </c>
    </row>
    <row r="15" spans="1:2">
      <c r="A15" s="4" t="s">
        <v>479</v>
      </c>
      <c r="B15" s="4" t="s">
        <v>480</v>
      </c>
    </row>
    <row r="16" spans="1:2">
      <c r="A16" s="4" t="s">
        <v>481</v>
      </c>
      <c r="B16" s="4" t="s">
        <v>482</v>
      </c>
    </row>
    <row r="17" spans="1:2">
      <c r="A17" s="4" t="s">
        <v>483</v>
      </c>
      <c r="B17" s="4" t="s">
        <v>482</v>
      </c>
    </row>
    <row r="18" spans="1:2">
      <c r="A18" s="4" t="s">
        <v>484</v>
      </c>
      <c r="B18" s="4" t="s">
        <v>51</v>
      </c>
    </row>
    <row r="19" spans="1:2">
      <c r="A19" s="4" t="s">
        <v>485</v>
      </c>
      <c r="B19" s="5" t="n">
        <v>53735</v>
      </c>
    </row>
    <row r="20" spans="1:2">
      <c r="A20" s="4" t="s">
        <v>486</v>
      </c>
      <c r="B20" s="6" t="n">
        <v>537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87</v>
      </c>
      <c r="B1" s="2" t="s">
        <v>1</v>
      </c>
    </row>
    <row r="2" spans="1:3">
      <c r="B2" s="2" t="s">
        <v>2</v>
      </c>
      <c r="C2" s="2" t="s">
        <v>33</v>
      </c>
    </row>
    <row r="3" spans="1:3">
      <c r="A3" s="4" t="s">
        <v>488</v>
      </c>
      <c r="B3" s="4" t="s">
        <v>489</v>
      </c>
    </row>
    <row r="4" spans="1:3">
      <c r="A4" s="4" t="s">
        <v>490</v>
      </c>
      <c r="B4" s="4" t="s">
        <v>291</v>
      </c>
    </row>
    <row r="5" spans="1:3">
      <c r="A5" s="4" t="s">
        <v>491</v>
      </c>
      <c r="B5" s="4" t="s">
        <v>489</v>
      </c>
    </row>
    <row r="6" spans="1:3">
      <c r="A6" s="4" t="s">
        <v>492</v>
      </c>
      <c r="B6" s="6" t="n">
        <v>100000</v>
      </c>
    </row>
    <row r="7" spans="1:3">
      <c r="A7" s="4" t="s">
        <v>493</v>
      </c>
      <c r="B7" s="5" t="n">
        <v>10000</v>
      </c>
    </row>
    <row r="8" spans="1:3">
      <c r="A8" s="4" t="s">
        <v>494</v>
      </c>
      <c r="B8" s="5" t="n">
        <v>90000</v>
      </c>
    </row>
    <row r="9" spans="1:3">
      <c r="A9" s="4" t="s">
        <v>46</v>
      </c>
      <c r="B9" s="6" t="n">
        <v>90000</v>
      </c>
      <c r="C9" s="6" t="n">
        <v>90000</v>
      </c>
    </row>
    <row r="10" spans="1:3">
      <c r="A10" s="4" t="s">
        <v>495</v>
      </c>
    </row>
    <row r="11" spans="1:3">
      <c r="A11" s="4" t="s">
        <v>496</v>
      </c>
      <c r="B11" s="4" t="s">
        <v>291</v>
      </c>
    </row>
    <row r="12" spans="1:3">
      <c r="A12" s="4" t="s">
        <v>497</v>
      </c>
      <c r="B12" s="6" t="n">
        <v>9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8</v>
      </c>
      <c r="B1" s="2" t="s">
        <v>1</v>
      </c>
    </row>
    <row r="2" spans="1:3">
      <c r="B2" s="2" t="s">
        <v>2</v>
      </c>
      <c r="C2" s="2" t="s">
        <v>74</v>
      </c>
    </row>
    <row r="3" spans="1:3">
      <c r="A3" s="3" t="s">
        <v>183</v>
      </c>
    </row>
    <row r="4" spans="1:3">
      <c r="A4" s="4" t="s">
        <v>499</v>
      </c>
      <c r="B4" s="6" t="n">
        <v>1401501</v>
      </c>
      <c r="C4" s="6" t="n">
        <v>2397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500</v>
      </c>
      <c r="B1" s="2" t="s">
        <v>1</v>
      </c>
    </row>
    <row r="2" spans="1:2">
      <c r="B2" s="2" t="s">
        <v>257</v>
      </c>
    </row>
    <row r="3" spans="1:2">
      <c r="A3" s="4" t="s">
        <v>501</v>
      </c>
      <c r="B3" s="6" t="n">
        <v>1584102</v>
      </c>
    </row>
    <row r="4" spans="1:2">
      <c r="A4" s="4" t="s">
        <v>502</v>
      </c>
      <c r="B4" s="5" t="n">
        <v>1769048</v>
      </c>
    </row>
    <row r="5" spans="1:2">
      <c r="A5" s="4" t="s">
        <v>503</v>
      </c>
      <c r="B5" s="5" t="n">
        <v>-612346</v>
      </c>
    </row>
    <row r="6" spans="1:2">
      <c r="A6" s="4" t="s">
        <v>504</v>
      </c>
      <c r="B6" s="5" t="n">
        <v>-933008</v>
      </c>
    </row>
    <row r="7" spans="1:2">
      <c r="A7" s="4" t="s">
        <v>505</v>
      </c>
      <c r="B7" s="5" t="n">
        <v>1807796</v>
      </c>
    </row>
    <row r="8" spans="1:2">
      <c r="A8" s="4" t="s">
        <v>506</v>
      </c>
    </row>
    <row r="9" spans="1:2">
      <c r="A9" s="4" t="s">
        <v>501</v>
      </c>
      <c r="B9" s="5" t="n">
        <v>1402721</v>
      </c>
    </row>
    <row r="10" spans="1:2">
      <c r="A10" s="4" t="s">
        <v>502</v>
      </c>
      <c r="B10" s="5" t="n">
        <v>1769048</v>
      </c>
    </row>
    <row r="11" spans="1:2">
      <c r="A11" s="4" t="s">
        <v>503</v>
      </c>
      <c r="B11" s="5" t="n">
        <v>-612346</v>
      </c>
    </row>
    <row r="12" spans="1:2">
      <c r="A12" s="4" t="s">
        <v>504</v>
      </c>
      <c r="B12" s="5" t="n">
        <v>-826107</v>
      </c>
    </row>
    <row r="13" spans="1:2">
      <c r="A13" s="4" t="s">
        <v>505</v>
      </c>
      <c r="B13" s="5" t="n">
        <v>1733316</v>
      </c>
    </row>
    <row r="14" spans="1:2">
      <c r="A14" s="4" t="s">
        <v>507</v>
      </c>
    </row>
    <row r="15" spans="1:2">
      <c r="A15" s="4" t="s">
        <v>501</v>
      </c>
      <c r="B15" s="5" t="n">
        <v>181381</v>
      </c>
    </row>
    <row r="16" spans="1:2">
      <c r="A16" s="4" t="s">
        <v>502</v>
      </c>
      <c r="B16" s="4" t="s">
        <v>51</v>
      </c>
    </row>
    <row r="17" spans="1:2">
      <c r="A17" s="4" t="s">
        <v>503</v>
      </c>
      <c r="B17" s="4" t="s">
        <v>51</v>
      </c>
    </row>
    <row r="18" spans="1:2">
      <c r="A18" s="4" t="s">
        <v>504</v>
      </c>
      <c r="B18" s="5" t="n">
        <v>-106901</v>
      </c>
    </row>
    <row r="19" spans="1:2">
      <c r="A19" s="4" t="s">
        <v>505</v>
      </c>
      <c r="B19" s="6" t="n">
        <v>744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3</v>
      </c>
    </row>
    <row r="2" spans="1:3">
      <c r="A2" s="3" t="s">
        <v>63</v>
      </c>
    </row>
    <row r="3" spans="1:3">
      <c r="A3" s="4" t="s">
        <v>64</v>
      </c>
      <c r="B3" s="5" t="n">
        <v>20000000</v>
      </c>
      <c r="C3" s="5" t="n">
        <v>20000000</v>
      </c>
    </row>
    <row r="4" spans="1:3">
      <c r="A4" s="4" t="s">
        <v>65</v>
      </c>
      <c r="B4" s="7" t="n">
        <v>0.001</v>
      </c>
      <c r="C4" s="7" t="n">
        <v>0.001</v>
      </c>
    </row>
    <row r="5" spans="1:3">
      <c r="A5" s="4" t="s">
        <v>66</v>
      </c>
      <c r="B5" s="5" t="n">
        <v>0</v>
      </c>
      <c r="C5" s="5" t="n">
        <v>0</v>
      </c>
    </row>
    <row r="6" spans="1:3">
      <c r="A6" s="4" t="s">
        <v>67</v>
      </c>
      <c r="B6" s="5" t="n">
        <v>0</v>
      </c>
      <c r="C6" s="5" t="n">
        <v>0</v>
      </c>
    </row>
    <row r="7" spans="1:3">
      <c r="A7" s="4" t="s">
        <v>68</v>
      </c>
      <c r="B7" s="5" t="n">
        <v>900000000</v>
      </c>
      <c r="C7" s="5" t="n">
        <v>900000000</v>
      </c>
    </row>
    <row r="8" spans="1:3">
      <c r="A8" s="4" t="s">
        <v>69</v>
      </c>
      <c r="B8" s="7" t="n">
        <v>0.001</v>
      </c>
      <c r="C8" s="7" t="n">
        <v>0.001</v>
      </c>
    </row>
    <row r="9" spans="1:3">
      <c r="A9" s="4" t="s">
        <v>70</v>
      </c>
      <c r="B9" s="5" t="n">
        <v>221471504</v>
      </c>
      <c r="C9" s="5" t="n">
        <v>206406951</v>
      </c>
    </row>
    <row r="10" spans="1:3">
      <c r="A10" s="4" t="s">
        <v>71</v>
      </c>
      <c r="B10" s="5" t="n">
        <v>221471504</v>
      </c>
      <c r="C10" s="5" t="n">
        <v>206406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508</v>
      </c>
      <c r="B1" s="2" t="s">
        <v>1</v>
      </c>
    </row>
    <row r="2" spans="1:2">
      <c r="B2" s="2" t="s">
        <v>509</v>
      </c>
    </row>
    <row r="3" spans="1:2">
      <c r="A3" s="4" t="s">
        <v>510</v>
      </c>
      <c r="B3" s="4" t="s">
        <v>511</v>
      </c>
    </row>
    <row r="4" spans="1:2">
      <c r="A4" s="4" t="s">
        <v>512</v>
      </c>
      <c r="B4" s="7" t="n">
        <v>0.445</v>
      </c>
    </row>
    <row r="5" spans="1:2">
      <c r="A5" s="4" t="s">
        <v>513</v>
      </c>
    </row>
    <row r="6" spans="1:2">
      <c r="A6" s="4" t="s">
        <v>514</v>
      </c>
      <c r="B6" s="5" t="n">
        <v>0</v>
      </c>
    </row>
    <row r="7" spans="1:2">
      <c r="A7" s="4" t="s">
        <v>515</v>
      </c>
    </row>
    <row r="8" spans="1:2">
      <c r="A8" s="4" t="s">
        <v>516</v>
      </c>
      <c r="B8" s="8" t="n">
        <v>0.08</v>
      </c>
    </row>
    <row r="9" spans="1:2">
      <c r="A9" s="4" t="s">
        <v>517</v>
      </c>
    </row>
    <row r="10" spans="1:2">
      <c r="A10" s="4" t="s">
        <v>514</v>
      </c>
      <c r="B10" s="12" t="n">
        <v>0.0171</v>
      </c>
    </row>
    <row r="11" spans="1:2">
      <c r="A11" s="4" t="s">
        <v>518</v>
      </c>
    </row>
    <row r="12" spans="1:2">
      <c r="A12" s="4" t="s">
        <v>514</v>
      </c>
      <c r="B12" s="13" t="n">
        <v>1.025</v>
      </c>
    </row>
    <row r="13" spans="1:2">
      <c r="A13" s="4" t="s">
        <v>519</v>
      </c>
    </row>
    <row r="14" spans="1:2">
      <c r="A14" s="4" t="s">
        <v>520</v>
      </c>
      <c r="B14" s="4" t="s">
        <v>521</v>
      </c>
    </row>
    <row r="15" spans="1:2">
      <c r="A15" s="4" t="s">
        <v>522</v>
      </c>
    </row>
    <row r="16" spans="1:2">
      <c r="A16" s="4" t="s">
        <v>516</v>
      </c>
      <c r="B16" s="8" t="n">
        <v>0.1</v>
      </c>
    </row>
    <row r="17" spans="1:2">
      <c r="A17" s="4" t="s">
        <v>523</v>
      </c>
    </row>
    <row r="18" spans="1:2">
      <c r="A18" s="4" t="s">
        <v>514</v>
      </c>
      <c r="B18" s="12" t="n">
        <v>0.0242</v>
      </c>
    </row>
    <row r="19" spans="1:2">
      <c r="A19" s="4" t="s">
        <v>524</v>
      </c>
    </row>
    <row r="20" spans="1:2">
      <c r="A20" s="4" t="s">
        <v>514</v>
      </c>
      <c r="B20" s="13" t="n">
        <v>1.834</v>
      </c>
    </row>
    <row r="21" spans="1:2">
      <c r="A21" s="4" t="s">
        <v>525</v>
      </c>
    </row>
    <row r="22" spans="1:2">
      <c r="A22" s="4" t="s">
        <v>520</v>
      </c>
      <c r="B22" s="4" t="s">
        <v>5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W1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80"/>
    <col customWidth="1" max="11" min="11" width="80"/>
    <col customWidth="1" max="12" min="12" width="27"/>
    <col customWidth="1" max="13" min="13" width="20"/>
    <col customWidth="1" max="14" min="14" width="27"/>
    <col customWidth="1" max="15" min="15" width="27"/>
    <col customWidth="1" max="16" min="16" width="21"/>
    <col customWidth="1" max="17" min="17" width="21"/>
    <col customWidth="1" max="18" min="18" width="21"/>
    <col customWidth="1" max="19" min="19" width="27"/>
    <col customWidth="1" max="20" min="20" width="27"/>
    <col customWidth="1" max="21" min="21" width="27"/>
    <col customWidth="1" max="22" min="22" width="21"/>
    <col customWidth="1" max="23" min="23" width="21"/>
  </cols>
  <sheetData>
    <row r="1" spans="1:23">
      <c r="A1" s="1" t="s">
        <v>527</v>
      </c>
      <c r="B1" s="2" t="s">
        <v>528</v>
      </c>
      <c r="C1" s="2" t="s">
        <v>529</v>
      </c>
      <c r="D1" s="2" t="s">
        <v>530</v>
      </c>
      <c r="E1" s="2" t="s">
        <v>531</v>
      </c>
      <c r="F1" s="2" t="s">
        <v>532</v>
      </c>
      <c r="G1" s="2" t="s">
        <v>533</v>
      </c>
      <c r="H1" s="2" t="s">
        <v>534</v>
      </c>
      <c r="I1" s="2" t="s">
        <v>535</v>
      </c>
      <c r="J1" s="2" t="s">
        <v>246</v>
      </c>
      <c r="K1" s="2" t="s">
        <v>248</v>
      </c>
      <c r="L1" s="2" t="s">
        <v>536</v>
      </c>
      <c r="M1" s="2" t="s">
        <v>537</v>
      </c>
      <c r="N1" s="2" t="s">
        <v>538</v>
      </c>
      <c r="O1" s="2" t="s">
        <v>539</v>
      </c>
      <c r="P1" s="2" t="s">
        <v>258</v>
      </c>
      <c r="Q1" s="2" t="s">
        <v>250</v>
      </c>
      <c r="R1" s="2" t="s">
        <v>259</v>
      </c>
      <c r="S1" s="2" t="s">
        <v>539</v>
      </c>
      <c r="T1" s="2" t="s">
        <v>538</v>
      </c>
      <c r="U1" s="2" t="s">
        <v>540</v>
      </c>
      <c r="V1" s="2" t="s">
        <v>263</v>
      </c>
      <c r="W1" s="2" t="s">
        <v>264</v>
      </c>
    </row>
    <row r="2" spans="1:23">
      <c r="A2" s="4" t="s">
        <v>541</v>
      </c>
      <c r="O2" s="5" t="n">
        <v>900000000</v>
      </c>
      <c r="S2" s="5" t="n">
        <v>900000000</v>
      </c>
      <c r="U2" s="5" t="n">
        <v>900000000</v>
      </c>
    </row>
    <row r="3" spans="1:23">
      <c r="A3" s="4" t="s">
        <v>403</v>
      </c>
      <c r="O3" s="6" t="n">
        <v>158084</v>
      </c>
      <c r="P3" s="6" t="n">
        <v>181549</v>
      </c>
      <c r="Q3" s="6" t="n">
        <v>112100</v>
      </c>
      <c r="R3" s="6" t="n">
        <v>138600</v>
      </c>
    </row>
    <row r="4" spans="1:23">
      <c r="A4" s="4" t="s">
        <v>105</v>
      </c>
      <c r="O4" s="5" t="n">
        <v>53755</v>
      </c>
      <c r="P4" s="6" t="n">
        <v>347487</v>
      </c>
      <c r="Q4" s="5" t="n">
        <v>636706</v>
      </c>
      <c r="R4" s="6" t="n">
        <v>213292</v>
      </c>
    </row>
    <row r="5" spans="1:23">
      <c r="A5" s="4" t="s">
        <v>417</v>
      </c>
    </row>
    <row r="6" spans="1:23">
      <c r="A6" s="4" t="s">
        <v>542</v>
      </c>
      <c r="M6" s="5" t="n">
        <v>1500000</v>
      </c>
      <c r="N6" s="5" t="n">
        <v>125000</v>
      </c>
    </row>
    <row r="7" spans="1:23">
      <c r="A7" s="4" t="s">
        <v>408</v>
      </c>
    </row>
    <row r="8" spans="1:23">
      <c r="A8" s="4" t="s">
        <v>267</v>
      </c>
      <c r="O8" s="5" t="n">
        <v>380250</v>
      </c>
      <c r="S8" s="6" t="n">
        <v>380250</v>
      </c>
    </row>
    <row r="9" spans="1:23">
      <c r="A9" s="4" t="s">
        <v>275</v>
      </c>
      <c r="N9" s="6" t="n">
        <v>19776</v>
      </c>
      <c r="O9" s="5" t="n">
        <v>18992</v>
      </c>
      <c r="Q9" s="6" t="n">
        <v>19776</v>
      </c>
      <c r="S9" s="6" t="n">
        <v>18992</v>
      </c>
      <c r="T9" s="6" t="n">
        <v>19776</v>
      </c>
    </row>
    <row r="10" spans="1:23">
      <c r="A10" s="4" t="s">
        <v>543</v>
      </c>
      <c r="S10" s="5" t="n">
        <v>6278688</v>
      </c>
      <c r="T10" s="5" t="n">
        <v>13654354</v>
      </c>
    </row>
    <row r="11" spans="1:23">
      <c r="A11" s="4" t="s">
        <v>105</v>
      </c>
      <c r="S11" s="6" t="n">
        <v>401242</v>
      </c>
      <c r="T11" s="6" t="n">
        <v>569998</v>
      </c>
    </row>
    <row r="12" spans="1:23">
      <c r="A12" s="4" t="s">
        <v>294</v>
      </c>
    </row>
    <row r="13" spans="1:23">
      <c r="A13" s="4" t="s">
        <v>281</v>
      </c>
      <c r="K13" s="4" t="s">
        <v>282</v>
      </c>
    </row>
    <row r="14" spans="1:23">
      <c r="A14" s="4" t="s">
        <v>283</v>
      </c>
      <c r="K14" s="5" t="n">
        <v>10</v>
      </c>
    </row>
    <row r="15" spans="1:23">
      <c r="A15" s="4" t="s">
        <v>267</v>
      </c>
      <c r="K15" s="6" t="n">
        <v>114000</v>
      </c>
      <c r="W15" s="6" t="n">
        <v>91300</v>
      </c>
    </row>
    <row r="16" spans="1:23">
      <c r="A16" s="4" t="s">
        <v>276</v>
      </c>
      <c r="K16" s="4" t="s">
        <v>295</v>
      </c>
      <c r="U16" s="4" t="s">
        <v>296</v>
      </c>
    </row>
    <row r="17" spans="1:23">
      <c r="A17" s="4" t="s">
        <v>279</v>
      </c>
      <c r="K17" s="6" t="n">
        <v>11000</v>
      </c>
    </row>
    <row r="18" spans="1:23">
      <c r="A18" s="4" t="s">
        <v>280</v>
      </c>
      <c r="K18" s="6" t="n">
        <v>3000</v>
      </c>
    </row>
    <row r="19" spans="1:23">
      <c r="A19" s="4" t="s">
        <v>269</v>
      </c>
      <c r="K19" s="4" t="s">
        <v>297</v>
      </c>
    </row>
    <row r="20" spans="1:23">
      <c r="A20" s="4" t="s">
        <v>275</v>
      </c>
      <c r="O20" s="5" t="n">
        <v>6409</v>
      </c>
      <c r="S20" s="5" t="n">
        <v>6409</v>
      </c>
      <c r="U20" s="6" t="n">
        <v>4980</v>
      </c>
    </row>
    <row r="21" spans="1:23">
      <c r="A21" s="4" t="s">
        <v>543</v>
      </c>
      <c r="U21" s="5" t="n">
        <v>1630799</v>
      </c>
    </row>
    <row r="22" spans="1:23">
      <c r="A22" s="4" t="s">
        <v>300</v>
      </c>
    </row>
    <row r="23" spans="1:23">
      <c r="A23" s="4" t="s">
        <v>281</v>
      </c>
      <c r="J23" s="4" t="s">
        <v>282</v>
      </c>
    </row>
    <row r="24" spans="1:23">
      <c r="A24" s="4" t="s">
        <v>283</v>
      </c>
      <c r="J24" s="5" t="n">
        <v>10</v>
      </c>
    </row>
    <row r="25" spans="1:23">
      <c r="A25" s="4" t="s">
        <v>267</v>
      </c>
      <c r="J25" s="6" t="n">
        <v>58300</v>
      </c>
      <c r="V25" s="6" t="n">
        <v>63800</v>
      </c>
    </row>
    <row r="26" spans="1:23">
      <c r="A26" s="4" t="s">
        <v>276</v>
      </c>
      <c r="J26" s="4" t="s">
        <v>301</v>
      </c>
      <c r="U26" s="4" t="s">
        <v>302</v>
      </c>
    </row>
    <row r="27" spans="1:23">
      <c r="A27" s="4" t="s">
        <v>279</v>
      </c>
      <c r="J27" s="6" t="n">
        <v>5300</v>
      </c>
    </row>
    <row r="28" spans="1:23">
      <c r="A28" s="4" t="s">
        <v>280</v>
      </c>
      <c r="J28" s="6" t="n">
        <v>3000</v>
      </c>
    </row>
    <row r="29" spans="1:23">
      <c r="A29" s="4" t="s">
        <v>269</v>
      </c>
      <c r="J29" s="4" t="s">
        <v>297</v>
      </c>
    </row>
    <row r="30" spans="1:23">
      <c r="A30" s="4" t="s">
        <v>275</v>
      </c>
      <c r="O30" s="6" t="n">
        <v>3469</v>
      </c>
      <c r="S30" s="6" t="n">
        <v>3469</v>
      </c>
      <c r="U30" s="6" t="n">
        <v>3480</v>
      </c>
    </row>
    <row r="31" spans="1:23">
      <c r="A31" s="4" t="s">
        <v>543</v>
      </c>
      <c r="U31" s="5" t="n">
        <v>1309799</v>
      </c>
    </row>
    <row r="32" spans="1:23">
      <c r="A32" s="4" t="s">
        <v>544</v>
      </c>
    </row>
    <row r="33" spans="1:23">
      <c r="A33" s="4" t="s">
        <v>378</v>
      </c>
      <c r="I33" s="4" t="s">
        <v>51</v>
      </c>
    </row>
    <row r="34" spans="1:23">
      <c r="A34" s="4" t="s">
        <v>545</v>
      </c>
    </row>
    <row r="35" spans="1:23">
      <c r="A35" s="4" t="s">
        <v>541</v>
      </c>
      <c r="F35" s="5" t="n">
        <v>900000000</v>
      </c>
      <c r="G35" s="5" t="n">
        <v>400000000</v>
      </c>
    </row>
    <row r="36" spans="1:23">
      <c r="A36" s="4" t="s">
        <v>546</v>
      </c>
    </row>
    <row r="37" spans="1:23">
      <c r="A37" s="4" t="s">
        <v>542</v>
      </c>
      <c r="L37" s="5" t="n">
        <v>599998</v>
      </c>
    </row>
    <row r="38" spans="1:23">
      <c r="A38" s="4" t="s">
        <v>403</v>
      </c>
      <c r="L38" s="6" t="n">
        <v>42122</v>
      </c>
    </row>
    <row r="39" spans="1:23">
      <c r="A39" s="4" t="s">
        <v>547</v>
      </c>
    </row>
    <row r="40" spans="1:23">
      <c r="A40" s="4" t="s">
        <v>283</v>
      </c>
      <c r="H40" s="5" t="n">
        <v>30</v>
      </c>
    </row>
    <row r="41" spans="1:23">
      <c r="A41" s="4" t="s">
        <v>267</v>
      </c>
      <c r="L41" s="5" t="n">
        <v>141000</v>
      </c>
    </row>
    <row r="42" spans="1:23">
      <c r="A42" s="4" t="s">
        <v>275</v>
      </c>
      <c r="L42" s="6" t="n">
        <v>7636</v>
      </c>
    </row>
    <row r="43" spans="1:23">
      <c r="A43" s="4" t="s">
        <v>543</v>
      </c>
      <c r="L43" s="5" t="n">
        <v>3478099</v>
      </c>
    </row>
    <row r="44" spans="1:23">
      <c r="A44" s="4" t="s">
        <v>105</v>
      </c>
      <c r="L44" s="6" t="n">
        <v>148636</v>
      </c>
    </row>
    <row r="45" spans="1:23">
      <c r="A45" s="4" t="s">
        <v>548</v>
      </c>
    </row>
    <row r="46" spans="1:23">
      <c r="A46" s="4" t="s">
        <v>267</v>
      </c>
      <c r="D46" s="6" t="n">
        <v>250000</v>
      </c>
    </row>
    <row r="47" spans="1:23">
      <c r="A47" s="4" t="s">
        <v>276</v>
      </c>
      <c r="D47" s="4" t="s">
        <v>549</v>
      </c>
    </row>
    <row r="48" spans="1:23">
      <c r="A48" s="4" t="s">
        <v>279</v>
      </c>
      <c r="D48" s="6" t="n">
        <v>35000</v>
      </c>
    </row>
    <row r="49" spans="1:23">
      <c r="A49" s="4" t="s">
        <v>280</v>
      </c>
      <c r="D49" s="5" t="n">
        <v>5000</v>
      </c>
    </row>
    <row r="50" spans="1:23">
      <c r="A50" s="4" t="s">
        <v>378</v>
      </c>
      <c r="D50" s="6" t="n">
        <v>350000</v>
      </c>
    </row>
    <row r="51" spans="1:23">
      <c r="A51" s="4" t="s">
        <v>373</v>
      </c>
      <c r="D51" s="4" t="s">
        <v>550</v>
      </c>
    </row>
    <row r="52" spans="1:23">
      <c r="A52" s="4" t="s">
        <v>330</v>
      </c>
      <c r="D52" s="5" t="n">
        <v>2692307</v>
      </c>
    </row>
    <row r="53" spans="1:23">
      <c r="A53" s="4" t="s">
        <v>551</v>
      </c>
    </row>
    <row r="54" spans="1:23">
      <c r="A54" s="4" t="s">
        <v>552</v>
      </c>
      <c r="E54" s="4" t="s">
        <v>553</v>
      </c>
      <c r="G54" s="4" t="s">
        <v>554</v>
      </c>
    </row>
    <row r="55" spans="1:23">
      <c r="A55" s="4" t="s">
        <v>271</v>
      </c>
      <c r="E55" s="6" t="n">
        <v>22410</v>
      </c>
      <c r="G55" s="6" t="n">
        <v>21560</v>
      </c>
    </row>
    <row r="56" spans="1:23">
      <c r="A56" s="4" t="s">
        <v>555</v>
      </c>
    </row>
    <row r="57" spans="1:23">
      <c r="A57" s="4" t="s">
        <v>281</v>
      </c>
      <c r="H57" s="4" t="s">
        <v>323</v>
      </c>
    </row>
    <row r="58" spans="1:23">
      <c r="A58" s="4" t="s">
        <v>556</v>
      </c>
    </row>
    <row r="59" spans="1:23">
      <c r="A59" s="4" t="s">
        <v>281</v>
      </c>
      <c r="H59" s="4" t="s">
        <v>317</v>
      </c>
    </row>
    <row r="60" spans="1:23">
      <c r="A60" s="4" t="s">
        <v>557</v>
      </c>
    </row>
    <row r="61" spans="1:23">
      <c r="A61" s="4" t="s">
        <v>281</v>
      </c>
      <c r="G61" s="4" t="s">
        <v>282</v>
      </c>
    </row>
    <row r="62" spans="1:23">
      <c r="A62" s="4" t="s">
        <v>283</v>
      </c>
      <c r="G62" s="5" t="n">
        <v>10</v>
      </c>
    </row>
    <row r="63" spans="1:23">
      <c r="A63" s="4" t="s">
        <v>267</v>
      </c>
      <c r="G63" s="6" t="n">
        <v>114000</v>
      </c>
    </row>
    <row r="64" spans="1:23">
      <c r="A64" s="4" t="s">
        <v>276</v>
      </c>
      <c r="G64" s="4" t="s">
        <v>295</v>
      </c>
    </row>
    <row r="65" spans="1:23">
      <c r="A65" s="4" t="s">
        <v>279</v>
      </c>
      <c r="G65" s="6" t="n">
        <v>11000</v>
      </c>
    </row>
    <row r="66" spans="1:23">
      <c r="A66" s="4" t="s">
        <v>280</v>
      </c>
      <c r="G66" s="6" t="n">
        <v>3000</v>
      </c>
    </row>
    <row r="67" spans="1:23">
      <c r="A67" s="4" t="s">
        <v>269</v>
      </c>
      <c r="G67" s="4" t="s">
        <v>558</v>
      </c>
    </row>
    <row r="68" spans="1:23">
      <c r="A68" s="4" t="s">
        <v>559</v>
      </c>
    </row>
    <row r="69" spans="1:23">
      <c r="A69" s="4" t="s">
        <v>281</v>
      </c>
      <c r="F69" s="4" t="s">
        <v>317</v>
      </c>
    </row>
    <row r="70" spans="1:23">
      <c r="A70" s="4" t="s">
        <v>283</v>
      </c>
      <c r="F70" s="5" t="n">
        <v>20</v>
      </c>
    </row>
    <row r="71" spans="1:23">
      <c r="A71" s="4" t="s">
        <v>267</v>
      </c>
      <c r="F71" s="6" t="n">
        <v>113000</v>
      </c>
    </row>
    <row r="72" spans="1:23">
      <c r="A72" s="4" t="s">
        <v>276</v>
      </c>
      <c r="F72" s="4" t="s">
        <v>560</v>
      </c>
    </row>
    <row r="73" spans="1:23">
      <c r="A73" s="4" t="s">
        <v>279</v>
      </c>
      <c r="F73" s="6" t="n">
        <v>10000</v>
      </c>
    </row>
    <row r="74" spans="1:23">
      <c r="A74" s="4" t="s">
        <v>280</v>
      </c>
      <c r="F74" s="6" t="n">
        <v>3000</v>
      </c>
    </row>
    <row r="75" spans="1:23">
      <c r="A75" s="4" t="s">
        <v>269</v>
      </c>
      <c r="F75" s="4" t="s">
        <v>561</v>
      </c>
    </row>
    <row r="76" spans="1:23">
      <c r="A76" s="4" t="s">
        <v>562</v>
      </c>
    </row>
    <row r="77" spans="1:23">
      <c r="A77" s="4" t="s">
        <v>281</v>
      </c>
      <c r="F77" s="4" t="s">
        <v>317</v>
      </c>
    </row>
    <row r="78" spans="1:23">
      <c r="A78" s="4" t="s">
        <v>283</v>
      </c>
      <c r="F78" s="5" t="n">
        <v>20</v>
      </c>
    </row>
    <row r="79" spans="1:23">
      <c r="A79" s="4" t="s">
        <v>267</v>
      </c>
      <c r="F79" s="6" t="n">
        <v>235000</v>
      </c>
    </row>
    <row r="80" spans="1:23">
      <c r="A80" s="4" t="s">
        <v>276</v>
      </c>
      <c r="F80" s="4" t="s">
        <v>563</v>
      </c>
    </row>
    <row r="81" spans="1:23">
      <c r="A81" s="4" t="s">
        <v>279</v>
      </c>
      <c r="F81" s="6" t="n">
        <v>25200</v>
      </c>
    </row>
    <row r="82" spans="1:23">
      <c r="A82" s="4" t="s">
        <v>280</v>
      </c>
      <c r="F82" s="6" t="n">
        <v>10000</v>
      </c>
    </row>
    <row r="83" spans="1:23">
      <c r="A83" s="4" t="s">
        <v>269</v>
      </c>
      <c r="F83" s="4" t="s">
        <v>561</v>
      </c>
    </row>
    <row r="84" spans="1:23">
      <c r="A84" s="4" t="s">
        <v>564</v>
      </c>
    </row>
    <row r="85" spans="1:23">
      <c r="A85" s="4" t="s">
        <v>281</v>
      </c>
      <c r="D85" s="4" t="s">
        <v>317</v>
      </c>
    </row>
    <row r="86" spans="1:23">
      <c r="A86" s="4" t="s">
        <v>283</v>
      </c>
      <c r="D86" s="5" t="n">
        <v>25</v>
      </c>
    </row>
    <row r="87" spans="1:23">
      <c r="A87" s="4" t="s">
        <v>276</v>
      </c>
      <c r="D87" s="4" t="s">
        <v>565</v>
      </c>
    </row>
    <row r="88" spans="1:23">
      <c r="A88" s="4" t="s">
        <v>279</v>
      </c>
      <c r="D88" s="6" t="n">
        <v>37500</v>
      </c>
    </row>
    <row r="89" spans="1:23">
      <c r="A89" s="4" t="s">
        <v>280</v>
      </c>
      <c r="D89" s="6" t="n">
        <v>5000</v>
      </c>
    </row>
    <row r="90" spans="1:23">
      <c r="A90" s="4" t="s">
        <v>269</v>
      </c>
      <c r="D90" s="4" t="s">
        <v>566</v>
      </c>
    </row>
    <row r="91" spans="1:23">
      <c r="A91" s="4" t="s">
        <v>567</v>
      </c>
    </row>
    <row r="92" spans="1:23">
      <c r="A92" s="4" t="s">
        <v>267</v>
      </c>
      <c r="C92" s="6" t="n">
        <v>232300</v>
      </c>
    </row>
    <row r="93" spans="1:23">
      <c r="A93" s="4" t="s">
        <v>568</v>
      </c>
      <c r="C93" s="6" t="n">
        <v>335809</v>
      </c>
    </row>
    <row r="94" spans="1:23">
      <c r="A94" s="4" t="s">
        <v>569</v>
      </c>
      <c r="C94" s="4" t="s">
        <v>570</v>
      </c>
    </row>
    <row r="95" spans="1:23">
      <c r="A95" s="4" t="s">
        <v>275</v>
      </c>
      <c r="C95" s="6" t="n">
        <v>10131</v>
      </c>
    </row>
    <row r="96" spans="1:23">
      <c r="A96" s="4" t="s">
        <v>571</v>
      </c>
      <c r="C96" s="6" t="n">
        <v>93378</v>
      </c>
    </row>
    <row r="97" spans="1:23">
      <c r="A97" s="4" t="s">
        <v>557</v>
      </c>
    </row>
    <row r="98" spans="1:23">
      <c r="A98" s="4" t="s">
        <v>281</v>
      </c>
      <c r="B98" s="4" t="s">
        <v>317</v>
      </c>
    </row>
    <row r="99" spans="1:23">
      <c r="A99" s="4" t="s">
        <v>283</v>
      </c>
      <c r="B99" s="5" t="n">
        <v>20</v>
      </c>
    </row>
    <row r="100" spans="1:23">
      <c r="A100" s="4" t="s">
        <v>267</v>
      </c>
      <c r="B100" s="6" t="n">
        <v>38500</v>
      </c>
    </row>
    <row r="101" spans="1:23">
      <c r="A101" s="4" t="s">
        <v>276</v>
      </c>
      <c r="B101" s="4" t="s">
        <v>572</v>
      </c>
    </row>
    <row r="102" spans="1:23">
      <c r="A102" s="4" t="s">
        <v>279</v>
      </c>
      <c r="B102" s="6" t="n">
        <v>3500</v>
      </c>
    </row>
    <row r="103" spans="1:23">
      <c r="A103" s="4" t="s">
        <v>280</v>
      </c>
      <c r="B103" s="6" t="n">
        <v>1500</v>
      </c>
    </row>
    <row r="104" spans="1:23">
      <c r="A104" s="4" t="s">
        <v>269</v>
      </c>
      <c r="B104" s="4" t="s">
        <v>573</v>
      </c>
    </row>
    <row r="105" spans="1:23">
      <c r="A105" s="4" t="s">
        <v>559</v>
      </c>
    </row>
    <row r="106" spans="1:23">
      <c r="A106" s="4" t="s">
        <v>281</v>
      </c>
      <c r="B106" s="4" t="s">
        <v>317</v>
      </c>
    </row>
    <row r="107" spans="1:23">
      <c r="A107" s="4" t="s">
        <v>283</v>
      </c>
      <c r="B107" s="5" t="n">
        <v>20</v>
      </c>
    </row>
    <row r="108" spans="1:23">
      <c r="A108" s="4" t="s">
        <v>267</v>
      </c>
      <c r="B108" s="6" t="n">
        <v>38500</v>
      </c>
    </row>
    <row r="109" spans="1:23">
      <c r="A109" s="4" t="s">
        <v>276</v>
      </c>
      <c r="B109" s="4" t="s">
        <v>572</v>
      </c>
    </row>
    <row r="110" spans="1:23">
      <c r="A110" s="4" t="s">
        <v>279</v>
      </c>
      <c r="B110" s="6" t="n">
        <v>3500</v>
      </c>
    </row>
    <row r="111" spans="1:23">
      <c r="A111" s="4" t="s">
        <v>280</v>
      </c>
      <c r="B111" s="6" t="n">
        <v>1500</v>
      </c>
    </row>
    <row r="112" spans="1:23">
      <c r="A112" s="4" t="s">
        <v>269</v>
      </c>
      <c r="B112" s="4" t="s">
        <v>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02000</v>
      </c>
      <c r="C4" s="6" t="n">
        <v>102000</v>
      </c>
      <c r="D4" s="6" t="n">
        <v>204000</v>
      </c>
      <c r="E4" s="6" t="n">
        <v>204000</v>
      </c>
    </row>
    <row r="5" spans="1:5">
      <c r="A5" s="4" t="s">
        <v>77</v>
      </c>
      <c r="B5" s="5" t="n">
        <v>324858</v>
      </c>
      <c r="C5" s="5" t="n">
        <v>290748</v>
      </c>
      <c r="D5" s="5" t="n">
        <v>575352</v>
      </c>
      <c r="E5" s="5" t="n">
        <v>487438</v>
      </c>
    </row>
    <row r="6" spans="1:5">
      <c r="A6" s="4" t="s">
        <v>78</v>
      </c>
      <c r="B6" s="5" t="n">
        <v>534980</v>
      </c>
      <c r="C6" s="5" t="n">
        <v>440326</v>
      </c>
      <c r="D6" s="5" t="n">
        <v>1249141</v>
      </c>
      <c r="E6" s="5" t="n">
        <v>952851</v>
      </c>
    </row>
    <row r="7" spans="1:5">
      <c r="A7" s="4" t="s">
        <v>79</v>
      </c>
      <c r="B7" s="5" t="n">
        <v>961838</v>
      </c>
      <c r="C7" s="5" t="n">
        <v>833074</v>
      </c>
      <c r="D7" s="5" t="n">
        <v>2028493</v>
      </c>
      <c r="E7" s="5" t="n">
        <v>1644289</v>
      </c>
    </row>
    <row r="8" spans="1:5">
      <c r="A8" s="4" t="s">
        <v>80</v>
      </c>
      <c r="B8" s="5" t="n">
        <v>-961838</v>
      </c>
      <c r="C8" s="5" t="n">
        <v>-833074</v>
      </c>
      <c r="D8" s="5" t="n">
        <v>-2028493</v>
      </c>
      <c r="E8" s="5" t="n">
        <v>-1644289</v>
      </c>
    </row>
    <row r="9" spans="1:5">
      <c r="A9" s="3" t="s">
        <v>81</v>
      </c>
    </row>
    <row r="10" spans="1:5">
      <c r="A10" s="4" t="s">
        <v>82</v>
      </c>
      <c r="B10" s="5" t="n">
        <v>6</v>
      </c>
      <c r="C10" s="4" t="s">
        <v>51</v>
      </c>
      <c r="D10" s="5" t="n">
        <v>17</v>
      </c>
      <c r="E10" s="4" t="s">
        <v>51</v>
      </c>
    </row>
    <row r="11" spans="1:5">
      <c r="A11" s="4" t="s">
        <v>83</v>
      </c>
      <c r="B11" s="4" t="s">
        <v>51</v>
      </c>
      <c r="C11" s="5" t="n">
        <v>692</v>
      </c>
      <c r="D11" s="4" t="s">
        <v>51</v>
      </c>
      <c r="E11" s="5" t="n">
        <v>8091</v>
      </c>
    </row>
    <row r="12" spans="1:5">
      <c r="A12" s="4" t="s">
        <v>84</v>
      </c>
      <c r="B12" s="5" t="n">
        <v>-61431</v>
      </c>
      <c r="C12" s="5" t="n">
        <v>-116275</v>
      </c>
      <c r="D12" s="5" t="n">
        <v>617967</v>
      </c>
      <c r="E12" s="5" t="n">
        <v>393477</v>
      </c>
    </row>
    <row r="13" spans="1:5">
      <c r="A13" s="4" t="s">
        <v>85</v>
      </c>
      <c r="B13" s="4" t="s">
        <v>51</v>
      </c>
      <c r="C13" s="5" t="n">
        <v>-43131</v>
      </c>
      <c r="D13" s="4" t="s">
        <v>51</v>
      </c>
      <c r="E13" s="5" t="n">
        <v>43131</v>
      </c>
    </row>
    <row r="14" spans="1:5">
      <c r="A14" s="4" t="s">
        <v>86</v>
      </c>
      <c r="B14" s="5" t="n">
        <v>-742047</v>
      </c>
      <c r="C14" s="5" t="n">
        <v>-139891</v>
      </c>
      <c r="D14" s="5" t="n">
        <v>-1693272</v>
      </c>
      <c r="E14" s="5" t="n">
        <v>-319800</v>
      </c>
    </row>
    <row r="15" spans="1:5">
      <c r="A15" s="4" t="s">
        <v>87</v>
      </c>
      <c r="B15" s="5" t="n">
        <v>-1765310</v>
      </c>
      <c r="C15" s="5" t="n">
        <v>-1131679</v>
      </c>
      <c r="D15" s="5" t="n">
        <v>-3103781</v>
      </c>
      <c r="E15" s="5" t="n">
        <v>-1605652</v>
      </c>
    </row>
    <row r="16" spans="1:5">
      <c r="A16" s="4" t="s">
        <v>88</v>
      </c>
      <c r="B16" s="4" t="s">
        <v>51</v>
      </c>
      <c r="C16" s="5" t="n">
        <v>-1627</v>
      </c>
      <c r="D16" s="4" t="s">
        <v>51</v>
      </c>
      <c r="E16" s="5" t="n">
        <v>-1627</v>
      </c>
    </row>
    <row r="17" spans="1:5">
      <c r="A17" s="4" t="s">
        <v>89</v>
      </c>
      <c r="B17" s="6" t="n">
        <v>-1765310</v>
      </c>
      <c r="C17" s="6" t="n">
        <v>-1133306</v>
      </c>
      <c r="D17" s="6" t="n">
        <v>-3103781</v>
      </c>
      <c r="E17" s="6" t="n">
        <v>-1607279</v>
      </c>
    </row>
    <row r="18" spans="1:5">
      <c r="A18" s="3" t="s">
        <v>90</v>
      </c>
    </row>
    <row r="19" spans="1:5">
      <c r="A19" s="4" t="s">
        <v>91</v>
      </c>
      <c r="B19" s="8" t="n">
        <v>-0.01</v>
      </c>
      <c r="C19" s="8" t="n">
        <v>-0.01</v>
      </c>
      <c r="D19" s="8" t="n">
        <v>-0.01</v>
      </c>
      <c r="E19" s="8" t="n">
        <v>-0.01</v>
      </c>
    </row>
    <row r="20" spans="1:5">
      <c r="A20" s="4" t="s">
        <v>92</v>
      </c>
      <c r="B20" s="8" t="n">
        <v>-0.01</v>
      </c>
      <c r="C20" s="8" t="n">
        <v>-0.01</v>
      </c>
      <c r="D20" s="8" t="n">
        <v>-0.01</v>
      </c>
      <c r="E20" s="8" t="n">
        <v>-0.01</v>
      </c>
    </row>
    <row r="21" spans="1:5">
      <c r="A21" s="3" t="s">
        <v>93</v>
      </c>
    </row>
    <row r="22" spans="1:5">
      <c r="A22" s="4" t="s">
        <v>91</v>
      </c>
      <c r="B22" s="5" t="n">
        <v>219592981</v>
      </c>
      <c r="C22" s="5" t="n">
        <v>156216150</v>
      </c>
      <c r="D22" s="5" t="n">
        <v>215560585</v>
      </c>
      <c r="E22" s="5" t="n">
        <v>151077846</v>
      </c>
    </row>
    <row r="23" spans="1:5">
      <c r="A23" s="4" t="s">
        <v>92</v>
      </c>
      <c r="B23" s="5" t="n">
        <v>219592981</v>
      </c>
      <c r="C23" s="5" t="n">
        <v>156216150</v>
      </c>
      <c r="D23" s="5" t="n">
        <v>215560585</v>
      </c>
      <c r="E23" s="5" t="n">
        <v>151077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62"/>
    <col customWidth="1" max="2" min="2" width="26"/>
    <col customWidth="1" max="3" min="3" width="23"/>
    <col customWidth="1" max="4" min="4" width="29"/>
    <col customWidth="1" max="5" min="5" width="36"/>
    <col customWidth="1" max="6" min="6" width="29"/>
    <col customWidth="1" max="7" min="7" width="12"/>
  </cols>
  <sheetData>
    <row r="1" spans="1:7">
      <c r="A1" s="1" t="s">
        <v>94</v>
      </c>
      <c r="B1" s="2" t="s">
        <v>95</v>
      </c>
      <c r="C1" s="2" t="s">
        <v>96</v>
      </c>
      <c r="D1" s="2" t="s">
        <v>97</v>
      </c>
      <c r="E1" s="2" t="s">
        <v>98</v>
      </c>
      <c r="F1" s="2" t="s">
        <v>99</v>
      </c>
      <c r="G1" s="2" t="s">
        <v>100</v>
      </c>
    </row>
    <row r="2" spans="1:7">
      <c r="A2" s="4" t="s">
        <v>101</v>
      </c>
      <c r="B2" s="4" t="s">
        <v>51</v>
      </c>
      <c r="C2" s="6" t="n">
        <v>142352</v>
      </c>
      <c r="E2" s="6" t="n">
        <v>13178131</v>
      </c>
      <c r="F2" s="6" t="n">
        <v>-16949772</v>
      </c>
      <c r="G2" s="6" t="n">
        <v>-3629289</v>
      </c>
    </row>
    <row r="3" spans="1:7">
      <c r="A3" s="4" t="s">
        <v>102</v>
      </c>
      <c r="B3" s="4" t="s">
        <v>51</v>
      </c>
      <c r="C3" s="5" t="n">
        <v>142352406</v>
      </c>
    </row>
    <row r="4" spans="1:7">
      <c r="A4" s="4" t="s">
        <v>103</v>
      </c>
      <c r="B4" s="4" t="s">
        <v>51</v>
      </c>
      <c r="C4" s="4" t="s">
        <v>51</v>
      </c>
      <c r="E4" s="5" t="n">
        <v>55500</v>
      </c>
      <c r="F4" s="4" t="s">
        <v>51</v>
      </c>
      <c r="G4" s="5" t="n">
        <v>55500</v>
      </c>
    </row>
    <row r="5" spans="1:7">
      <c r="A5" s="4" t="s">
        <v>104</v>
      </c>
      <c r="B5" s="4" t="s">
        <v>51</v>
      </c>
      <c r="C5" s="4" t="s">
        <v>51</v>
      </c>
      <c r="E5" s="5" t="n">
        <v>108594</v>
      </c>
      <c r="F5" s="4" t="s">
        <v>51</v>
      </c>
      <c r="G5" s="5" t="n">
        <v>108594</v>
      </c>
    </row>
    <row r="6" spans="1:7">
      <c r="A6" s="4" t="s">
        <v>105</v>
      </c>
      <c r="B6" s="4" t="s">
        <v>51</v>
      </c>
      <c r="C6" s="6" t="n">
        <v>3945</v>
      </c>
      <c r="E6" s="5" t="n">
        <v>209347</v>
      </c>
      <c r="F6" s="4" t="s">
        <v>51</v>
      </c>
      <c r="G6" s="5" t="n">
        <v>213292</v>
      </c>
    </row>
    <row r="7" spans="1:7">
      <c r="A7" s="4" t="s">
        <v>106</v>
      </c>
      <c r="B7" s="4" t="s">
        <v>51</v>
      </c>
      <c r="C7" s="5" t="n">
        <v>3945407</v>
      </c>
    </row>
    <row r="8" spans="1:7">
      <c r="A8" s="4" t="s">
        <v>107</v>
      </c>
      <c r="B8" s="4" t="s">
        <v>51</v>
      </c>
      <c r="C8" s="6" t="n">
        <v>800</v>
      </c>
      <c r="E8" s="5" t="n">
        <v>103200</v>
      </c>
      <c r="F8" s="4" t="s">
        <v>51</v>
      </c>
      <c r="G8" s="5" t="n">
        <v>104000</v>
      </c>
    </row>
    <row r="9" spans="1:7">
      <c r="A9" s="4" t="s">
        <v>108</v>
      </c>
      <c r="B9" s="4" t="s">
        <v>51</v>
      </c>
      <c r="C9" s="5" t="n">
        <v>800000</v>
      </c>
    </row>
    <row r="10" spans="1:7">
      <c r="A10" s="4" t="s">
        <v>48</v>
      </c>
      <c r="B10" s="4" t="s">
        <v>51</v>
      </c>
      <c r="C10" s="4" t="s">
        <v>51</v>
      </c>
      <c r="E10" s="5" t="n">
        <v>219525</v>
      </c>
      <c r="F10" s="4" t="s">
        <v>51</v>
      </c>
      <c r="G10" s="5" t="n">
        <v>219525</v>
      </c>
    </row>
    <row r="11" spans="1:7">
      <c r="A11" s="4" t="s">
        <v>109</v>
      </c>
      <c r="B11" s="4" t="s">
        <v>51</v>
      </c>
      <c r="C11" s="6" t="n">
        <v>1350</v>
      </c>
      <c r="E11" s="5" t="n">
        <v>137250</v>
      </c>
      <c r="F11" s="4" t="s">
        <v>51</v>
      </c>
      <c r="G11" s="5" t="n">
        <v>138600</v>
      </c>
    </row>
    <row r="12" spans="1:7">
      <c r="A12" s="4" t="s">
        <v>110</v>
      </c>
      <c r="B12" s="4" t="s">
        <v>51</v>
      </c>
      <c r="C12" s="5" t="n">
        <v>1350000</v>
      </c>
    </row>
    <row r="13" spans="1:7">
      <c r="A13" s="4" t="s">
        <v>111</v>
      </c>
      <c r="B13" s="4" t="s">
        <v>51</v>
      </c>
      <c r="C13" s="4" t="s">
        <v>51</v>
      </c>
      <c r="E13" s="4" t="s">
        <v>51</v>
      </c>
      <c r="F13" s="5" t="n">
        <v>-473973</v>
      </c>
      <c r="G13" s="5" t="n">
        <v>-473973</v>
      </c>
    </row>
    <row r="14" spans="1:7">
      <c r="A14" s="4" t="s">
        <v>112</v>
      </c>
      <c r="B14" s="4" t="s">
        <v>51</v>
      </c>
      <c r="C14" s="6" t="n">
        <v>148447</v>
      </c>
      <c r="D14" s="4" t="s">
        <v>51</v>
      </c>
      <c r="E14" s="5" t="n">
        <v>14011547</v>
      </c>
      <c r="F14" s="5" t="n">
        <v>-17423745</v>
      </c>
      <c r="G14" s="5" t="n">
        <v>-3263751</v>
      </c>
    </row>
    <row r="15" spans="1:7">
      <c r="A15" s="4" t="s">
        <v>113</v>
      </c>
      <c r="B15" s="4" t="s">
        <v>51</v>
      </c>
      <c r="C15" s="5" t="n">
        <v>148447813</v>
      </c>
      <c r="D15" s="4" t="s">
        <v>51</v>
      </c>
    </row>
    <row r="16" spans="1:7">
      <c r="A16" s="4" t="s">
        <v>101</v>
      </c>
      <c r="B16" s="4" t="s">
        <v>51</v>
      </c>
      <c r="C16" s="6" t="n">
        <v>142352</v>
      </c>
      <c r="E16" s="5" t="n">
        <v>13178131</v>
      </c>
      <c r="F16" s="5" t="n">
        <v>-16949772</v>
      </c>
      <c r="G16" s="5" t="n">
        <v>-3629289</v>
      </c>
    </row>
    <row r="17" spans="1:7">
      <c r="A17" s="4" t="s">
        <v>102</v>
      </c>
      <c r="B17" s="4" t="s">
        <v>51</v>
      </c>
      <c r="C17" s="5" t="n">
        <v>142352406</v>
      </c>
    </row>
    <row r="18" spans="1:7">
      <c r="A18" s="4" t="s">
        <v>104</v>
      </c>
      <c r="G18" s="5" t="n">
        <v>217188</v>
      </c>
    </row>
    <row r="19" spans="1:7">
      <c r="A19" s="4" t="s">
        <v>111</v>
      </c>
      <c r="G19" s="5" t="n">
        <v>-1607279</v>
      </c>
    </row>
    <row r="20" spans="1:7">
      <c r="A20" s="4" t="s">
        <v>114</v>
      </c>
      <c r="B20" s="4" t="s">
        <v>51</v>
      </c>
      <c r="C20" s="6" t="n">
        <v>165857</v>
      </c>
      <c r="D20" s="6" t="n">
        <v>14800</v>
      </c>
      <c r="E20" s="5" t="n">
        <v>15221625</v>
      </c>
      <c r="F20" s="5" t="n">
        <v>-18557051</v>
      </c>
      <c r="G20" s="5" t="n">
        <v>-3154769</v>
      </c>
    </row>
    <row r="21" spans="1:7">
      <c r="A21" s="4" t="s">
        <v>115</v>
      </c>
      <c r="B21" s="4" t="s">
        <v>51</v>
      </c>
      <c r="C21" s="5" t="n">
        <v>165856760</v>
      </c>
    </row>
    <row r="22" spans="1:7">
      <c r="A22" s="4" t="s">
        <v>101</v>
      </c>
      <c r="B22" s="4" t="s">
        <v>51</v>
      </c>
      <c r="C22" s="6" t="n">
        <v>142352</v>
      </c>
      <c r="E22" s="5" t="n">
        <v>13178131</v>
      </c>
      <c r="F22" s="5" t="n">
        <v>-16949772</v>
      </c>
      <c r="G22" s="5" t="n">
        <v>-3629289</v>
      </c>
    </row>
    <row r="23" spans="1:7">
      <c r="A23" s="4" t="s">
        <v>102</v>
      </c>
      <c r="B23" s="4" t="s">
        <v>51</v>
      </c>
      <c r="C23" s="5" t="n">
        <v>142352406</v>
      </c>
    </row>
    <row r="24" spans="1:7">
      <c r="A24" s="4" t="s">
        <v>116</v>
      </c>
      <c r="B24" s="4" t="s">
        <v>51</v>
      </c>
      <c r="C24" s="6" t="n">
        <v>206407</v>
      </c>
      <c r="E24" s="5" t="n">
        <v>17213838</v>
      </c>
      <c r="F24" s="5" t="n">
        <v>-21401234</v>
      </c>
      <c r="G24" s="5" t="n">
        <v>-3980989</v>
      </c>
    </row>
    <row r="25" spans="1:7">
      <c r="A25" s="4" t="s">
        <v>117</v>
      </c>
      <c r="B25" s="4" t="s">
        <v>51</v>
      </c>
      <c r="C25" s="5" t="n">
        <v>206406951</v>
      </c>
    </row>
    <row r="26" spans="1:7">
      <c r="A26" s="4" t="s">
        <v>112</v>
      </c>
      <c r="B26" s="4" t="s">
        <v>51</v>
      </c>
      <c r="C26" s="6" t="n">
        <v>148447</v>
      </c>
      <c r="D26" s="4" t="s">
        <v>51</v>
      </c>
      <c r="E26" s="5" t="n">
        <v>14011547</v>
      </c>
      <c r="F26" s="5" t="n">
        <v>-17423745</v>
      </c>
      <c r="G26" s="5" t="n">
        <v>-3263751</v>
      </c>
    </row>
    <row r="27" spans="1:7">
      <c r="A27" s="4" t="s">
        <v>113</v>
      </c>
      <c r="B27" s="4" t="s">
        <v>51</v>
      </c>
      <c r="C27" s="5" t="n">
        <v>148447813</v>
      </c>
      <c r="D27" s="4" t="s">
        <v>51</v>
      </c>
    </row>
    <row r="28" spans="1:7">
      <c r="A28" s="4" t="s">
        <v>103</v>
      </c>
      <c r="B28" s="4" t="s">
        <v>51</v>
      </c>
      <c r="C28" s="4" t="s">
        <v>51</v>
      </c>
      <c r="D28" s="4" t="s">
        <v>51</v>
      </c>
      <c r="E28" s="5" t="n">
        <v>55500</v>
      </c>
      <c r="F28" s="4" t="s">
        <v>51</v>
      </c>
      <c r="G28" s="5" t="n">
        <v>55500</v>
      </c>
    </row>
    <row r="29" spans="1:7">
      <c r="A29" s="4" t="s">
        <v>104</v>
      </c>
      <c r="B29" s="4" t="s">
        <v>51</v>
      </c>
      <c r="C29" s="4" t="s">
        <v>51</v>
      </c>
      <c r="D29" s="4" t="s">
        <v>51</v>
      </c>
      <c r="E29" s="5" t="n">
        <v>108594</v>
      </c>
      <c r="F29" s="4" t="s">
        <v>51</v>
      </c>
      <c r="G29" s="5" t="n">
        <v>108594</v>
      </c>
    </row>
    <row r="30" spans="1:7">
      <c r="A30" s="4" t="s">
        <v>105</v>
      </c>
      <c r="B30" s="4" t="s">
        <v>51</v>
      </c>
      <c r="C30" s="6" t="n">
        <v>13710</v>
      </c>
      <c r="E30" s="5" t="n">
        <v>622996</v>
      </c>
      <c r="F30" s="4" t="s">
        <v>51</v>
      </c>
      <c r="G30" s="5" t="n">
        <v>636706</v>
      </c>
    </row>
    <row r="31" spans="1:7">
      <c r="A31" s="4" t="s">
        <v>106</v>
      </c>
      <c r="B31" s="4" t="s">
        <v>51</v>
      </c>
      <c r="C31" s="5" t="n">
        <v>13708947</v>
      </c>
    </row>
    <row r="32" spans="1:7">
      <c r="A32" s="4" t="s">
        <v>107</v>
      </c>
      <c r="B32" s="4" t="s">
        <v>51</v>
      </c>
      <c r="C32" s="6" t="n">
        <v>1500</v>
      </c>
      <c r="E32" s="5" t="n">
        <v>103500</v>
      </c>
      <c r="F32" s="4" t="s">
        <v>51</v>
      </c>
      <c r="G32" s="5" t="n">
        <v>105000</v>
      </c>
    </row>
    <row r="33" spans="1:7">
      <c r="A33" s="4" t="s">
        <v>108</v>
      </c>
      <c r="B33" s="4" t="s">
        <v>51</v>
      </c>
      <c r="C33" s="5" t="n">
        <v>1500000</v>
      </c>
    </row>
    <row r="34" spans="1:7">
      <c r="A34" s="4" t="s">
        <v>48</v>
      </c>
      <c r="B34" s="4" t="s">
        <v>51</v>
      </c>
      <c r="C34" s="4" t="s">
        <v>51</v>
      </c>
      <c r="E34" s="5" t="n">
        <v>154388</v>
      </c>
      <c r="F34" s="4" t="s">
        <v>51</v>
      </c>
      <c r="G34" s="5" t="n">
        <v>154388</v>
      </c>
    </row>
    <row r="35" spans="1:7">
      <c r="A35" s="4" t="s">
        <v>109</v>
      </c>
      <c r="B35" s="4" t="s">
        <v>51</v>
      </c>
      <c r="C35" s="6" t="n">
        <v>1200</v>
      </c>
      <c r="D35" s="6" t="n">
        <v>14800</v>
      </c>
      <c r="E35" s="6" t="n">
        <v>96100</v>
      </c>
      <c r="F35" s="4" t="s">
        <v>51</v>
      </c>
      <c r="G35" s="5" t="n">
        <v>112100</v>
      </c>
    </row>
    <row r="36" spans="1:7">
      <c r="A36" s="4" t="s">
        <v>110</v>
      </c>
      <c r="B36" s="4" t="s">
        <v>51</v>
      </c>
      <c r="C36" s="5" t="n">
        <v>1200000</v>
      </c>
      <c r="D36" s="4" t="s">
        <v>51</v>
      </c>
      <c r="E36" s="4" t="s">
        <v>51</v>
      </c>
    </row>
    <row r="37" spans="1:7">
      <c r="A37" s="4" t="s">
        <v>118</v>
      </c>
      <c r="B37" s="4" t="s">
        <v>51</v>
      </c>
      <c r="C37" s="6" t="n">
        <v>1000</v>
      </c>
      <c r="D37" s="4" t="s">
        <v>51</v>
      </c>
      <c r="E37" s="6" t="n">
        <v>69000</v>
      </c>
      <c r="F37" s="4" t="s">
        <v>51</v>
      </c>
      <c r="G37" s="5" t="n">
        <v>70000</v>
      </c>
    </row>
    <row r="38" spans="1:7">
      <c r="A38" s="4" t="s">
        <v>119</v>
      </c>
      <c r="B38" s="4" t="s">
        <v>51</v>
      </c>
      <c r="C38" s="5" t="n">
        <v>1000000</v>
      </c>
      <c r="D38" s="4" t="s">
        <v>51</v>
      </c>
    </row>
    <row r="39" spans="1:7">
      <c r="A39" s="4" t="s">
        <v>120</v>
      </c>
      <c r="B39" s="4" t="s">
        <v>51</v>
      </c>
      <c r="C39" s="4" t="s">
        <v>51</v>
      </c>
    </row>
    <row r="40" spans="1:7">
      <c r="A40" s="4" t="s">
        <v>111</v>
      </c>
      <c r="B40" s="4" t="s">
        <v>51</v>
      </c>
      <c r="C40" s="4" t="s">
        <v>51</v>
      </c>
      <c r="E40" s="4" t="s">
        <v>51</v>
      </c>
      <c r="F40" s="5" t="n">
        <v>-1133306</v>
      </c>
      <c r="G40" s="5" t="n">
        <v>-1133306</v>
      </c>
    </row>
    <row r="41" spans="1:7">
      <c r="A41" s="4" t="s">
        <v>114</v>
      </c>
      <c r="B41" s="4" t="s">
        <v>51</v>
      </c>
      <c r="C41" s="6" t="n">
        <v>165857</v>
      </c>
      <c r="D41" s="6" t="n">
        <v>14800</v>
      </c>
      <c r="E41" s="5" t="n">
        <v>15221625</v>
      </c>
      <c r="F41" s="5" t="n">
        <v>-18557051</v>
      </c>
      <c r="G41" s="5" t="n">
        <v>-3154769</v>
      </c>
    </row>
    <row r="42" spans="1:7">
      <c r="A42" s="4" t="s">
        <v>115</v>
      </c>
      <c r="B42" s="4" t="s">
        <v>51</v>
      </c>
      <c r="C42" s="5" t="n">
        <v>165856760</v>
      </c>
    </row>
    <row r="43" spans="1:7">
      <c r="A43" s="4" t="s">
        <v>116</v>
      </c>
      <c r="B43" s="4" t="s">
        <v>51</v>
      </c>
      <c r="C43" s="6" t="n">
        <v>206407</v>
      </c>
      <c r="E43" s="5" t="n">
        <v>17213838</v>
      </c>
      <c r="F43" s="5" t="n">
        <v>-21401234</v>
      </c>
      <c r="G43" s="5" t="n">
        <v>-3980989</v>
      </c>
    </row>
    <row r="44" spans="1:7">
      <c r="A44" s="4" t="s">
        <v>117</v>
      </c>
      <c r="B44" s="4" t="s">
        <v>51</v>
      </c>
      <c r="C44" s="5" t="n">
        <v>206406951</v>
      </c>
    </row>
    <row r="45" spans="1:7">
      <c r="A45" s="4" t="s">
        <v>103</v>
      </c>
      <c r="B45" s="4" t="s">
        <v>51</v>
      </c>
      <c r="C45" s="4" t="s">
        <v>51</v>
      </c>
      <c r="E45" s="5" t="n">
        <v>54000</v>
      </c>
      <c r="F45" s="4" t="s">
        <v>51</v>
      </c>
      <c r="G45" s="5" t="n">
        <v>54000</v>
      </c>
    </row>
    <row r="46" spans="1:7">
      <c r="A46" s="4" t="s">
        <v>104</v>
      </c>
      <c r="B46" s="4" t="s">
        <v>51</v>
      </c>
      <c r="C46" s="4" t="s">
        <v>51</v>
      </c>
      <c r="E46" s="4" t="s">
        <v>51</v>
      </c>
      <c r="F46" s="4" t="s">
        <v>51</v>
      </c>
      <c r="G46" s="4" t="s">
        <v>51</v>
      </c>
    </row>
    <row r="47" spans="1:7">
      <c r="A47" s="4" t="s">
        <v>105</v>
      </c>
      <c r="B47" s="4" t="s">
        <v>51</v>
      </c>
      <c r="C47" s="6" t="n">
        <v>5098</v>
      </c>
      <c r="E47" s="5" t="n">
        <v>342389</v>
      </c>
      <c r="F47" s="4" t="s">
        <v>51</v>
      </c>
      <c r="G47" s="5" t="n">
        <v>347487</v>
      </c>
    </row>
    <row r="48" spans="1:7">
      <c r="A48" s="4" t="s">
        <v>106</v>
      </c>
      <c r="B48" s="4" t="s">
        <v>51</v>
      </c>
      <c r="C48" s="5" t="n">
        <v>5097255</v>
      </c>
    </row>
    <row r="49" spans="1:7">
      <c r="A49" s="4" t="s">
        <v>107</v>
      </c>
      <c r="B49" s="4" t="s">
        <v>51</v>
      </c>
      <c r="C49" s="6" t="n">
        <v>3511</v>
      </c>
      <c r="E49" s="5" t="n">
        <v>402239</v>
      </c>
      <c r="F49" s="4" t="s">
        <v>51</v>
      </c>
      <c r="G49" s="5" t="n">
        <v>405750</v>
      </c>
    </row>
    <row r="50" spans="1:7">
      <c r="A50" s="4" t="s">
        <v>108</v>
      </c>
      <c r="B50" s="4" t="s">
        <v>51</v>
      </c>
      <c r="C50" s="5" t="n">
        <v>3510870</v>
      </c>
    </row>
    <row r="51" spans="1:7">
      <c r="A51" s="4" t="s">
        <v>48</v>
      </c>
      <c r="B51" s="4" t="s">
        <v>51</v>
      </c>
      <c r="C51" s="4" t="s">
        <v>51</v>
      </c>
      <c r="E51" s="5" t="n">
        <v>492340</v>
      </c>
      <c r="F51" s="4" t="s">
        <v>51</v>
      </c>
      <c r="G51" s="5" t="n">
        <v>492340</v>
      </c>
    </row>
    <row r="52" spans="1:7">
      <c r="A52" s="4" t="s">
        <v>109</v>
      </c>
      <c r="B52" s="4" t="s">
        <v>51</v>
      </c>
      <c r="C52" s="6" t="n">
        <v>1325</v>
      </c>
      <c r="E52" s="5" t="n">
        <v>180224</v>
      </c>
      <c r="F52" s="4" t="s">
        <v>51</v>
      </c>
      <c r="G52" s="5" t="n">
        <v>181549</v>
      </c>
    </row>
    <row r="53" spans="1:7">
      <c r="A53" s="4" t="s">
        <v>110</v>
      </c>
      <c r="B53" s="4" t="s">
        <v>51</v>
      </c>
      <c r="C53" s="5" t="n">
        <v>1324560</v>
      </c>
    </row>
    <row r="54" spans="1:7">
      <c r="A54" s="4" t="s">
        <v>121</v>
      </c>
      <c r="B54" s="4" t="s">
        <v>51</v>
      </c>
      <c r="C54" s="6" t="n">
        <v>1000</v>
      </c>
      <c r="E54" s="5" t="n">
        <v>114000</v>
      </c>
      <c r="F54" s="4" t="s">
        <v>51</v>
      </c>
      <c r="G54" s="5" t="n">
        <v>115000</v>
      </c>
    </row>
    <row r="55" spans="1:7">
      <c r="A55" s="4" t="s">
        <v>122</v>
      </c>
      <c r="B55" s="4" t="s">
        <v>51</v>
      </c>
      <c r="C55" s="5" t="n">
        <v>1000000</v>
      </c>
    </row>
    <row r="56" spans="1:7">
      <c r="A56" s="4" t="s">
        <v>111</v>
      </c>
      <c r="B56" s="4" t="s">
        <v>51</v>
      </c>
      <c r="C56" s="4" t="s">
        <v>51</v>
      </c>
      <c r="E56" s="4" t="s">
        <v>51</v>
      </c>
      <c r="F56" s="5" t="n">
        <v>-1338471</v>
      </c>
      <c r="G56" s="5" t="n">
        <v>-1338471</v>
      </c>
    </row>
    <row r="57" spans="1:7">
      <c r="A57" s="4" t="s">
        <v>123</v>
      </c>
      <c r="B57" s="4" t="s">
        <v>51</v>
      </c>
      <c r="C57" s="6" t="n">
        <v>217341</v>
      </c>
      <c r="E57" s="5" t="n">
        <v>18799030</v>
      </c>
      <c r="F57" s="5" t="n">
        <v>-22739705</v>
      </c>
      <c r="G57" s="5" t="n">
        <v>-3723334</v>
      </c>
    </row>
    <row r="58" spans="1:7">
      <c r="A58" s="4" t="s">
        <v>124</v>
      </c>
      <c r="B58" s="4" t="s">
        <v>51</v>
      </c>
      <c r="C58" s="5" t="n">
        <v>217339636</v>
      </c>
    </row>
    <row r="59" spans="1:7">
      <c r="A59" s="4" t="s">
        <v>116</v>
      </c>
      <c r="B59" s="4" t="s">
        <v>51</v>
      </c>
      <c r="C59" s="6" t="n">
        <v>206407</v>
      </c>
      <c r="E59" s="5" t="n">
        <v>17213838</v>
      </c>
      <c r="F59" s="5" t="n">
        <v>-21401234</v>
      </c>
      <c r="G59" s="5" t="n">
        <v>-3980989</v>
      </c>
    </row>
    <row r="60" spans="1:7">
      <c r="A60" s="4" t="s">
        <v>117</v>
      </c>
      <c r="B60" s="4" t="s">
        <v>51</v>
      </c>
      <c r="C60" s="5" t="n">
        <v>206406951</v>
      </c>
    </row>
    <row r="61" spans="1:7">
      <c r="A61" s="4" t="s">
        <v>104</v>
      </c>
      <c r="G61" s="4" t="s">
        <v>51</v>
      </c>
    </row>
    <row r="62" spans="1:7">
      <c r="A62" s="4" t="s">
        <v>111</v>
      </c>
      <c r="G62" s="5" t="n">
        <v>-3103781</v>
      </c>
    </row>
    <row r="63" spans="1:7">
      <c r="A63" s="4" t="s">
        <v>125</v>
      </c>
      <c r="B63" s="4" t="s">
        <v>51</v>
      </c>
      <c r="C63" s="6" t="n">
        <v>221472</v>
      </c>
      <c r="E63" s="5" t="n">
        <v>19243825</v>
      </c>
      <c r="F63" s="5" t="n">
        <v>-24505015</v>
      </c>
      <c r="G63" s="5" t="n">
        <v>-5039718</v>
      </c>
    </row>
    <row r="64" spans="1:7">
      <c r="A64" s="4" t="s">
        <v>126</v>
      </c>
      <c r="B64" s="4" t="s">
        <v>51</v>
      </c>
      <c r="C64" s="5" t="n">
        <v>221471504</v>
      </c>
    </row>
    <row r="65" spans="1:7">
      <c r="A65" s="4" t="s">
        <v>127</v>
      </c>
      <c r="B65" s="4" t="s">
        <v>51</v>
      </c>
      <c r="C65" s="6" t="n">
        <v>217341</v>
      </c>
      <c r="E65" s="5" t="n">
        <v>18799030</v>
      </c>
      <c r="F65" s="5" t="n">
        <v>-22739705</v>
      </c>
      <c r="G65" s="5" t="n">
        <v>-3723334</v>
      </c>
    </row>
    <row r="66" spans="1:7">
      <c r="A66" s="4" t="s">
        <v>128</v>
      </c>
      <c r="B66" s="4" t="s">
        <v>51</v>
      </c>
      <c r="C66" s="5" t="n">
        <v>217339636</v>
      </c>
    </row>
    <row r="67" spans="1:7">
      <c r="A67" s="4" t="s">
        <v>103</v>
      </c>
      <c r="B67" s="4" t="s">
        <v>51</v>
      </c>
      <c r="C67" s="4" t="s">
        <v>51</v>
      </c>
      <c r="E67" s="5" t="n">
        <v>54000</v>
      </c>
      <c r="F67" s="4" t="s">
        <v>51</v>
      </c>
      <c r="G67" s="5" t="n">
        <v>54000</v>
      </c>
    </row>
    <row r="68" spans="1:7">
      <c r="A68" s="4" t="s">
        <v>105</v>
      </c>
      <c r="B68" s="4" t="s">
        <v>51</v>
      </c>
      <c r="C68" s="6" t="n">
        <v>1181</v>
      </c>
      <c r="E68" s="5" t="n">
        <v>52574</v>
      </c>
      <c r="F68" s="4" t="s">
        <v>51</v>
      </c>
      <c r="G68" s="5" t="n">
        <v>53755</v>
      </c>
    </row>
    <row r="69" spans="1:7">
      <c r="A69" s="4" t="s">
        <v>106</v>
      </c>
      <c r="B69" s="4" t="s">
        <v>51</v>
      </c>
      <c r="C69" s="5" t="n">
        <v>1181433</v>
      </c>
    </row>
    <row r="70" spans="1:7">
      <c r="A70" s="4" t="s">
        <v>107</v>
      </c>
      <c r="B70" s="4" t="s">
        <v>51</v>
      </c>
      <c r="C70" s="6" t="n">
        <v>500</v>
      </c>
      <c r="E70" s="6" t="n">
        <v>52500</v>
      </c>
      <c r="F70" s="4" t="s">
        <v>51</v>
      </c>
      <c r="G70" s="5" t="n">
        <v>53000</v>
      </c>
    </row>
    <row r="71" spans="1:7">
      <c r="A71" s="4" t="s">
        <v>108</v>
      </c>
      <c r="B71" s="4" t="s">
        <v>51</v>
      </c>
      <c r="C71" s="5" t="n">
        <v>500000</v>
      </c>
      <c r="E71" s="4" t="s">
        <v>51</v>
      </c>
    </row>
    <row r="72" spans="1:7">
      <c r="A72" s="4" t="s">
        <v>48</v>
      </c>
      <c r="B72" s="4" t="s">
        <v>51</v>
      </c>
      <c r="C72" s="4" t="s">
        <v>51</v>
      </c>
      <c r="E72" s="6" t="n">
        <v>70987</v>
      </c>
      <c r="F72" s="4" t="s">
        <v>51</v>
      </c>
      <c r="G72" s="5" t="n">
        <v>70987</v>
      </c>
    </row>
    <row r="73" spans="1:7">
      <c r="A73" s="4" t="s">
        <v>109</v>
      </c>
      <c r="B73" s="4" t="s">
        <v>51</v>
      </c>
      <c r="C73" s="6" t="n">
        <v>1650</v>
      </c>
      <c r="E73" s="5" t="n">
        <v>156434</v>
      </c>
      <c r="F73" s="4" t="s">
        <v>51</v>
      </c>
      <c r="G73" s="5" t="n">
        <v>158084</v>
      </c>
    </row>
    <row r="74" spans="1:7">
      <c r="A74" s="4" t="s">
        <v>110</v>
      </c>
      <c r="C74" s="5" t="n">
        <v>1650435</v>
      </c>
    </row>
    <row r="75" spans="1:7">
      <c r="A75" s="4" t="s">
        <v>121</v>
      </c>
      <c r="B75" s="4" t="s">
        <v>51</v>
      </c>
      <c r="C75" s="4" t="s">
        <v>51</v>
      </c>
      <c r="E75" s="4" t="s">
        <v>51</v>
      </c>
      <c r="F75" s="4" t="s">
        <v>51</v>
      </c>
      <c r="G75" s="4" t="s">
        <v>51</v>
      </c>
    </row>
    <row r="76" spans="1:7">
      <c r="A76" s="4" t="s">
        <v>122</v>
      </c>
      <c r="B76" s="4" t="s">
        <v>51</v>
      </c>
      <c r="C76" s="4" t="s">
        <v>51</v>
      </c>
    </row>
    <row r="77" spans="1:7">
      <c r="A77" s="4" t="s">
        <v>129</v>
      </c>
      <c r="B77" s="4" t="s">
        <v>51</v>
      </c>
      <c r="C77" s="4" t="s">
        <v>51</v>
      </c>
      <c r="E77" s="4" t="s">
        <v>51</v>
      </c>
      <c r="F77" s="4" t="s">
        <v>51</v>
      </c>
      <c r="G77" s="4" t="s">
        <v>51</v>
      </c>
    </row>
    <row r="78" spans="1:7">
      <c r="A78" s="4" t="s">
        <v>130</v>
      </c>
      <c r="B78" s="4" t="s">
        <v>51</v>
      </c>
      <c r="C78" s="6" t="n">
        <v>800</v>
      </c>
      <c r="E78" s="5" t="n">
        <v>58300</v>
      </c>
      <c r="F78" s="4" t="s">
        <v>51</v>
      </c>
      <c r="G78" s="5" t="n">
        <v>59100</v>
      </c>
    </row>
    <row r="79" spans="1:7">
      <c r="A79" s="4" t="s">
        <v>120</v>
      </c>
      <c r="B79" s="4" t="s">
        <v>51</v>
      </c>
      <c r="C79" s="5" t="n">
        <v>800000</v>
      </c>
    </row>
    <row r="80" spans="1:7">
      <c r="A80" s="4" t="s">
        <v>111</v>
      </c>
      <c r="B80" s="4" t="s">
        <v>51</v>
      </c>
      <c r="C80" s="4" t="s">
        <v>51</v>
      </c>
      <c r="E80" s="4" t="s">
        <v>51</v>
      </c>
      <c r="F80" s="5" t="n">
        <v>-1765310</v>
      </c>
      <c r="G80" s="5" t="n">
        <v>-1765310</v>
      </c>
    </row>
    <row r="81" spans="1:7">
      <c r="A81" s="4" t="s">
        <v>125</v>
      </c>
      <c r="B81" s="4" t="s">
        <v>51</v>
      </c>
      <c r="C81" s="6" t="n">
        <v>221472</v>
      </c>
      <c r="E81" s="6" t="n">
        <v>19243825</v>
      </c>
      <c r="F81" s="6" t="n">
        <v>-24505015</v>
      </c>
      <c r="G81" s="6" t="n">
        <v>-5039718</v>
      </c>
    </row>
    <row r="82" spans="1:7">
      <c r="A82" s="4" t="s">
        <v>126</v>
      </c>
      <c r="B82" s="4" t="s">
        <v>51</v>
      </c>
      <c r="C82" s="5" t="n">
        <v>221471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111</v>
      </c>
      <c r="B4" s="6" t="n">
        <v>-3103781</v>
      </c>
      <c r="C4" s="6" t="n">
        <v>-1607279</v>
      </c>
    </row>
    <row r="5" spans="1:3">
      <c r="A5" s="3" t="s">
        <v>133</v>
      </c>
    </row>
    <row r="6" spans="1:3">
      <c r="A6" s="4" t="s">
        <v>134</v>
      </c>
      <c r="B6" s="5" t="n">
        <v>2840</v>
      </c>
      <c r="C6" s="5" t="n">
        <v>2996</v>
      </c>
    </row>
    <row r="7" spans="1:3">
      <c r="A7" s="4" t="s">
        <v>103</v>
      </c>
      <c r="B7" s="5" t="n">
        <v>108000</v>
      </c>
      <c r="C7" s="5" t="n">
        <v>111000</v>
      </c>
    </row>
    <row r="8" spans="1:3">
      <c r="A8" s="4" t="s">
        <v>135</v>
      </c>
      <c r="B8" s="5" t="n">
        <v>339633</v>
      </c>
      <c r="C8" s="5" t="n">
        <v>250700</v>
      </c>
    </row>
    <row r="9" spans="1:3">
      <c r="A9" s="4" t="s">
        <v>121</v>
      </c>
      <c r="B9" s="5" t="n">
        <v>115000</v>
      </c>
      <c r="C9" s="4" t="s">
        <v>51</v>
      </c>
    </row>
    <row r="10" spans="1:3">
      <c r="A10" s="4" t="s">
        <v>136</v>
      </c>
      <c r="B10" s="4" t="s">
        <v>51</v>
      </c>
      <c r="C10" s="5" t="n">
        <v>70000</v>
      </c>
    </row>
    <row r="11" spans="1:3">
      <c r="A11" s="4" t="s">
        <v>137</v>
      </c>
      <c r="B11" s="4" t="s">
        <v>51</v>
      </c>
      <c r="C11" s="5" t="n">
        <v>217188</v>
      </c>
    </row>
    <row r="12" spans="1:3">
      <c r="A12" s="4" t="s">
        <v>138</v>
      </c>
      <c r="B12" s="5" t="n">
        <v>1401501</v>
      </c>
      <c r="C12" s="5" t="n">
        <v>239710</v>
      </c>
    </row>
    <row r="13" spans="1:3">
      <c r="A13" s="4" t="s">
        <v>139</v>
      </c>
      <c r="B13" s="5" t="n">
        <v>335486</v>
      </c>
      <c r="C13" s="5" t="n">
        <v>126992</v>
      </c>
    </row>
    <row r="14" spans="1:3">
      <c r="A14" s="4" t="s">
        <v>140</v>
      </c>
      <c r="B14" s="4" t="s">
        <v>51</v>
      </c>
      <c r="C14" s="5" t="n">
        <v>8091</v>
      </c>
    </row>
    <row r="15" spans="1:3">
      <c r="A15" s="4" t="s">
        <v>141</v>
      </c>
      <c r="B15" s="5" t="n">
        <v>-617967</v>
      </c>
      <c r="C15" s="5" t="n">
        <v>-393477</v>
      </c>
    </row>
    <row r="16" spans="1:3">
      <c r="A16" s="4" t="s">
        <v>142</v>
      </c>
      <c r="B16" s="4" t="s">
        <v>51</v>
      </c>
      <c r="C16" s="5" t="n">
        <v>-43131</v>
      </c>
    </row>
    <row r="17" spans="1:3">
      <c r="A17" s="3" t="s">
        <v>143</v>
      </c>
    </row>
    <row r="18" spans="1:3">
      <c r="A18" s="4" t="s">
        <v>144</v>
      </c>
      <c r="B18" s="5" t="n">
        <v>-37628</v>
      </c>
      <c r="C18" s="5" t="n">
        <v>90265</v>
      </c>
    </row>
    <row r="19" spans="1:3">
      <c r="A19" s="4" t="s">
        <v>42</v>
      </c>
      <c r="B19" s="5" t="n">
        <v>83297</v>
      </c>
      <c r="C19" s="5" t="n">
        <v>38572</v>
      </c>
    </row>
    <row r="20" spans="1:3">
      <c r="A20" s="4" t="s">
        <v>43</v>
      </c>
      <c r="B20" s="5" t="n">
        <v>-9981</v>
      </c>
      <c r="C20" s="5" t="n">
        <v>213241</v>
      </c>
    </row>
    <row r="21" spans="1:3">
      <c r="A21" s="4" t="s">
        <v>44</v>
      </c>
      <c r="B21" s="5" t="n">
        <v>-13560</v>
      </c>
      <c r="C21" s="5" t="n">
        <v>7172</v>
      </c>
    </row>
    <row r="22" spans="1:3">
      <c r="A22" s="4" t="s">
        <v>45</v>
      </c>
      <c r="B22" s="5" t="n">
        <v>-43279</v>
      </c>
      <c r="C22" s="5" t="n">
        <v>49591</v>
      </c>
    </row>
    <row r="23" spans="1:3">
      <c r="A23" s="4" t="s">
        <v>145</v>
      </c>
      <c r="B23" s="5" t="n">
        <v>-1440439</v>
      </c>
      <c r="C23" s="5" t="n">
        <v>-532107</v>
      </c>
    </row>
    <row r="24" spans="1:3">
      <c r="A24" s="3" t="s">
        <v>146</v>
      </c>
    </row>
    <row r="25" spans="1:3">
      <c r="A25" s="4" t="s">
        <v>147</v>
      </c>
      <c r="B25" s="5" t="n">
        <v>-541</v>
      </c>
      <c r="C25" s="5" t="n">
        <v>-4937</v>
      </c>
    </row>
    <row r="26" spans="1:3">
      <c r="A26" s="4" t="s">
        <v>148</v>
      </c>
      <c r="B26" s="5" t="n">
        <v>-541</v>
      </c>
      <c r="C26" s="5" t="n">
        <v>-4937</v>
      </c>
    </row>
    <row r="27" spans="1:3">
      <c r="A27" s="3" t="s">
        <v>149</v>
      </c>
    </row>
    <row r="28" spans="1:3">
      <c r="A28" s="4" t="s">
        <v>150</v>
      </c>
      <c r="B28" s="5" t="n">
        <v>59100</v>
      </c>
      <c r="C28" s="4" t="s">
        <v>51</v>
      </c>
    </row>
    <row r="29" spans="1:3">
      <c r="A29" s="4" t="s">
        <v>151</v>
      </c>
      <c r="B29" s="5" t="n">
        <v>1968900</v>
      </c>
      <c r="C29" s="5" t="n">
        <v>594800</v>
      </c>
    </row>
    <row r="30" spans="1:3">
      <c r="A30" s="4" t="s">
        <v>152</v>
      </c>
      <c r="B30" s="5" t="n">
        <v>-639550</v>
      </c>
      <c r="C30" s="5" t="n">
        <v>-1005</v>
      </c>
    </row>
    <row r="31" spans="1:3">
      <c r="A31" s="4" t="s">
        <v>153</v>
      </c>
      <c r="B31" s="5" t="n">
        <v>-248150</v>
      </c>
      <c r="C31" s="5" t="n">
        <v>-54550</v>
      </c>
    </row>
    <row r="32" spans="1:3">
      <c r="A32" s="4" t="s">
        <v>154</v>
      </c>
      <c r="B32" s="5" t="n">
        <v>1140300</v>
      </c>
      <c r="C32" s="5" t="n">
        <v>539245</v>
      </c>
    </row>
    <row r="33" spans="1:3">
      <c r="A33" s="4" t="s">
        <v>155</v>
      </c>
      <c r="B33" s="5" t="n">
        <v>-300680</v>
      </c>
      <c r="C33" s="5" t="n">
        <v>2201</v>
      </c>
    </row>
    <row r="34" spans="1:3">
      <c r="A34" s="4" t="s">
        <v>156</v>
      </c>
      <c r="B34" s="5" t="n">
        <v>383335</v>
      </c>
      <c r="C34" s="5" t="n">
        <v>6882</v>
      </c>
    </row>
    <row r="35" spans="1:3">
      <c r="A35" s="4" t="s">
        <v>157</v>
      </c>
      <c r="B35" s="5" t="n">
        <v>82655</v>
      </c>
      <c r="C35" s="5" t="n">
        <v>9083</v>
      </c>
    </row>
    <row r="36" spans="1:3">
      <c r="A36" s="3" t="s">
        <v>158</v>
      </c>
    </row>
    <row r="37" spans="1:3">
      <c r="A37" s="4" t="s">
        <v>159</v>
      </c>
      <c r="B37" s="5" t="n">
        <v>1856</v>
      </c>
      <c r="C37" s="5" t="n">
        <v>1267</v>
      </c>
    </row>
    <row r="38" spans="1:3">
      <c r="A38" s="4" t="s">
        <v>160</v>
      </c>
      <c r="B38" s="5" t="n">
        <v>275814</v>
      </c>
      <c r="C38" s="4" t="s">
        <v>51</v>
      </c>
    </row>
    <row r="39" spans="1:3">
      <c r="A39" s="3" t="s">
        <v>161</v>
      </c>
    </row>
    <row r="40" spans="1:3">
      <c r="A40" s="4" t="s">
        <v>162</v>
      </c>
      <c r="B40" s="5" t="n">
        <v>1769048</v>
      </c>
      <c r="C40" s="5" t="n">
        <v>219526</v>
      </c>
    </row>
    <row r="41" spans="1:3">
      <c r="A41" s="4" t="s">
        <v>105</v>
      </c>
      <c r="B41" s="5" t="n">
        <v>401242</v>
      </c>
      <c r="C41" s="5" t="n">
        <v>569998</v>
      </c>
    </row>
    <row r="42" spans="1:3">
      <c r="A42" s="4" t="s">
        <v>163</v>
      </c>
      <c r="B42" s="6" t="n">
        <v>458750</v>
      </c>
      <c r="C42" s="6" t="n">
        <v>20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0:54:31Z</dcterms:created>
  <dcterms:modified xmlns:dcterms="http://purl.org/dc/terms/" xmlns:xsi="http://www.w3.org/2001/XMLSchema-instance" xsi:type="dcterms:W3CDTF">2019-08-14T10:54:31Z</dcterms:modified>
</cp:coreProperties>
</file>